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Opera" sheetId="8" r:id="rId8"/>
    <s:sheet name="Summary of Significant Accounti" sheetId="9" r:id="rId9"/>
    <s:sheet name="Acquired Intangible Assets, Net" sheetId="10" r:id="rId10"/>
    <s:sheet name="Other Assets" sheetId="11" r:id="rId11"/>
    <s:sheet name="Future Minimum Rent" sheetId="12" r:id="rId12"/>
    <s:sheet name="Notes Payable and Unsecured Cre" sheetId="13" r:id="rId13"/>
    <s:sheet name="Intangible Lease Liabilities, N" sheetId="14" r:id="rId14"/>
    <s:sheet name="Commitments and Contingencies" sheetId="15" r:id="rId15"/>
    <s:sheet name="Related-Party Transactions and " sheetId="16" r:id="rId16"/>
    <s:sheet name="Segment Reporting" sheetId="17" r:id="rId17"/>
    <s:sheet name="Accounts Payable and Other Liab" sheetId="18" r:id="rId18"/>
    <s:sheet name="Preferred Equity Investment" sheetId="19" r:id="rId19"/>
    <s:sheet name="Fair Value" sheetId="20" r:id="rId20"/>
    <s:sheet name="Derivative Instruments and Hedg" sheetId="21" r:id="rId21"/>
    <s:sheet name="Accumulated Other Comprehensive" sheetId="22" r:id="rId22"/>
    <s:sheet name="Subsequent Events" sheetId="23" r:id="rId23"/>
    <s:sheet name="Summary of Significant Accoun24" sheetId="24" r:id="rId24"/>
    <s:sheet name="Acquired Intangible Assets, N25" sheetId="25" r:id="rId25"/>
    <s:sheet name="Other Assets (Tables)" sheetId="26" r:id="rId26"/>
    <s:sheet name="Future Minimum Rent (Tables)" sheetId="27" r:id="rId27"/>
    <s:sheet name="Notes Payable and Unsecured C28" sheetId="28" r:id="rId28"/>
    <s:sheet name="Intangible Lease Liabilities,29" sheetId="29" r:id="rId29"/>
    <s:sheet name="Related-Party Transactions an30" sheetId="30" r:id="rId30"/>
    <s:sheet name="Segment Reporting (Tables)" sheetId="31" r:id="rId31"/>
    <s:sheet name="Accounts Payable and Other Li32" sheetId="32" r:id="rId32"/>
    <s:sheet name="Fair Value (Tables)" sheetId="33" r:id="rId33"/>
    <s:sheet name="Derivative Instruments and He34" sheetId="34" r:id="rId34"/>
    <s:sheet name="Accumulated Other Comprehensi35" sheetId="35" r:id="rId35"/>
    <s:sheet name="Organization and Business Ope36" sheetId="36" r:id="rId36"/>
    <s:sheet name="Summary of Significant Accoun37" sheetId="37" r:id="rId37"/>
    <s:sheet name="Acquired Intangible Assets, N38" sheetId="38" r:id="rId38"/>
    <s:sheet name="Other Assets (Schedule of Other" sheetId="39" r:id="rId39"/>
    <s:sheet name="Future Minimum Rent (Schedule o" sheetId="40" r:id="rId40"/>
    <s:sheet name="Future Minimum Rent (Schedule41" sheetId="41" r:id="rId41"/>
    <s:sheet name="Notes Payable and Unsecured C42" sheetId="42" r:id="rId42"/>
    <s:sheet name="Notes Payable and Unsecured C43" sheetId="43" r:id="rId43"/>
    <s:sheet name="Notes Payable and Unsecured C44" sheetId="44" r:id="rId44"/>
    <s:sheet name="Intangible Lease Liabilities,45" sheetId="45" r:id="rId45"/>
    <s:sheet name="Commitments and Contingencies (" sheetId="46" r:id="rId46"/>
    <s:sheet name="Related-Party Transactions an47" sheetId="47" r:id="rId47"/>
    <s:sheet name="Related-Party Transactions An48" sheetId="48" r:id="rId48"/>
    <s:sheet name="Segment Reporting (Narrative) (" sheetId="49" r:id="rId49"/>
    <s:sheet name="Segment Reporting (Schedule of " sheetId="50" r:id="rId50"/>
    <s:sheet name="Segment Reporting (Schedule o51" sheetId="51" r:id="rId51"/>
    <s:sheet name="Segment Reporting (Schedule o52" sheetId="52" r:id="rId52"/>
    <s:sheet name="Accounts Payable and Other Li53" sheetId="53" r:id="rId53"/>
    <s:sheet name="Preferred Equity Investment (De" sheetId="54" r:id="rId54"/>
    <s:sheet name="Fair Value (Narrative) (Details" sheetId="55" r:id="rId55"/>
    <s:sheet name="Fair Value (Schedule of Fair Va" sheetId="56" r:id="rId56"/>
    <s:sheet name="Fair Value (Schedule of Reconci" sheetId="57" r:id="rId57"/>
    <s:sheet name="Derivative Instruments and He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Accumulated Other Comprehensi63" sheetId="63" r:id="rId63"/>
    <s:sheet name="Accumulated Other Comprehensi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07">
  <si>
    <t>Document And Entity Information - shares shares in Thousand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arter Validus Mission Critical REIT,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Real estate:</t>
  </si>
  <si>
    <t>Land ($4,280 and $4,280, respectively, related to VIE)</t>
  </si>
  <si>
    <t>Buildings and improvements, less accumulated depreciation of $112,824 and $100,142, respectively ($85,683 and $86,200, respectively, related to VIE)</t>
  </si>
  <si>
    <t>Construction in process</t>
  </si>
  <si>
    <t>Total real estate, net ($89,963 and $90,480, respectively, related to VIE)</t>
  </si>
  <si>
    <t>Cash and cash equivalents ($529 and $1,060, respectively, related to VIE)</t>
  </si>
  <si>
    <t>Preferred equity investment</t>
  </si>
  <si>
    <t>Acquired intangible assets, less accumulated amortization of $41,720 and $37,374, respectively ($7,124 and $7,416, respectively, related to VIE)</t>
  </si>
  <si>
    <t>Other assets ($8,060 and $6,651, respectively, related to VIE)</t>
  </si>
  <si>
    <t>Total assets</t>
  </si>
  <si>
    <t>Liabilities:</t>
  </si>
  <si>
    <t>Notes payable, net of deferred financing costs of $3,484 and $4,261, respectively ($51,851 and $52,271, respectively, related to VIE)</t>
  </si>
  <si>
    <t>Credit facility, net of deferred financing costs of $2,350 and $2,544, respectively</t>
  </si>
  <si>
    <t>Accounts payable due to affiliates ($38 and $41, respectively, related to VIE)</t>
  </si>
  <si>
    <t>Accounts payable and other liabilities ($2,059 and $1,689, respectively, related to VIE)</t>
  </si>
  <si>
    <t>Intangible lease liabilities, less accumulated amortization of $13,589 and $12,614, respectively ($8,901 and $9,244, respectively, related to VIE)</t>
  </si>
  <si>
    <t>Total liabilities</t>
  </si>
  <si>
    <t>Stockholders’ equity:</t>
  </si>
  <si>
    <t>Preferred stock, $0.01 par value per share, 50,000,000 shares authorized; none issued and outstanding</t>
  </si>
  <si>
    <t xml:space="preserve"> </t>
  </si>
  <si>
    <t>Common stock, $0.01 par value per share, 300,000,000 shares authorized; 184,497,415 and 182,707,901 shares issued, respectively; 182,119,824 and 181,200,952 shares outstanding, respectively</t>
  </si>
  <si>
    <t>Additional paid-in capital</t>
  </si>
  <si>
    <t>Accumulated distributions in excess of earnings</t>
  </si>
  <si>
    <t>Accumulated other comprehensive loss</t>
  </si>
  <si>
    <t>Total stockholders’ equity</t>
  </si>
  <si>
    <t>Noncontrolling interests</t>
  </si>
  <si>
    <t>Total equity</t>
  </si>
  <si>
    <t>Total liabilities and stockholders’ equity</t>
  </si>
  <si>
    <t>Condensed Consolidated Balance Sheets (Parenthetical) - USD ($) $ in Thousands</t>
  </si>
  <si>
    <t>Land</t>
  </si>
  <si>
    <t>Buildings and improvements, accumulated depreciation</t>
  </si>
  <si>
    <t>Buildings and improvements, net</t>
  </si>
  <si>
    <t>Total real estate, net</t>
  </si>
  <si>
    <t>Cash and cash equivalents</t>
  </si>
  <si>
    <t>Acquired intangible assets, accumulated amortization</t>
  </si>
  <si>
    <t>Acquired intangible assets, net</t>
  </si>
  <si>
    <t>Other assets</t>
  </si>
  <si>
    <t>Notes payable, deferred financing costs</t>
  </si>
  <si>
    <t>Notes payable, net of deferred financing costs</t>
  </si>
  <si>
    <t>Credit facility, deferred financing costs</t>
  </si>
  <si>
    <t>Accounts payable due to affiliates</t>
  </si>
  <si>
    <t>Accounts payable and other liabilities</t>
  </si>
  <si>
    <t>Intangible lease liabilities, accumulated amortization</t>
  </si>
  <si>
    <t>Intangible lease liabilities, n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Primary Beneficiary [Member]</t>
  </si>
  <si>
    <t>Condensed Consolidated Statements Of Comprehensive Income - USD ($) $ in Thousands</t>
  </si>
  <si>
    <t>Mar. 31, 2015</t>
  </si>
  <si>
    <t>Revenue:</t>
  </si>
  <si>
    <t>Rental and parking revenue</t>
  </si>
  <si>
    <t>Tenant reimbursement revenue</t>
  </si>
  <si>
    <t>Real estate-related notes receivable interest income</t>
  </si>
  <si>
    <t>Total revenue</t>
  </si>
  <si>
    <t>Expenses:</t>
  </si>
  <si>
    <t>Rental and parking expenses</t>
  </si>
  <si>
    <t>General and administrative expenses</t>
  </si>
  <si>
    <t>Change in fair value of contingent consideration</t>
  </si>
  <si>
    <t>Acquisition related expenses</t>
  </si>
  <si>
    <t>Asset management fees</t>
  </si>
  <si>
    <t>Depreciation and amortization</t>
  </si>
  <si>
    <t>Total expenses</t>
  </si>
  <si>
    <t>Income from operations</t>
  </si>
  <si>
    <t>Other income (expense):</t>
  </si>
  <si>
    <t>Other interest and dividend income</t>
  </si>
  <si>
    <t>Interest expense, net</t>
  </si>
  <si>
    <t>Loss on debt extinguishment</t>
  </si>
  <si>
    <t>Total other expense</t>
  </si>
  <si>
    <t>Net income</t>
  </si>
  <si>
    <t>Net income attributable to noncontrolling interests in consolidated partnerships</t>
  </si>
  <si>
    <t>Net income attributable to common stockholders</t>
  </si>
  <si>
    <t>Other comprehensive loss:</t>
  </si>
  <si>
    <t>Unrealized loss on interest rate swaps, net</t>
  </si>
  <si>
    <t>Other comprehensive loss</t>
  </si>
  <si>
    <t>Other comprehensive loss attributable to noncontrolling interests in consolidated partnerships</t>
  </si>
  <si>
    <t>Other comprehensive loss attributable to common stockholders</t>
  </si>
  <si>
    <t>Comprehensive income</t>
  </si>
  <si>
    <t>Comprehensive income attributable to noncontrolling interests in consolidated partnerships</t>
  </si>
  <si>
    <t>Comprehensive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Distributions declared per common share (in dollars per share)</t>
  </si>
  <si>
    <t>Condensed Consolidated Statement Of Stockholders' Equity - 3 months ended Mar. 31, 2016 - USD ($) $ in Thousands</t>
  </si>
  <si>
    <t>Total</t>
  </si>
  <si>
    <t>Common Stock [Member]</t>
  </si>
  <si>
    <t>Additional Paid in Capital [Member]</t>
  </si>
  <si>
    <t>Accumulated Distributions in Excess of Earnings [Member]</t>
  </si>
  <si>
    <t>Accumulated Other Comprehensive Income (Loss) [Member]</t>
  </si>
  <si>
    <t>Total Stockholders' Equity [Member]</t>
  </si>
  <si>
    <t>Noncontrolling Interests [Member]</t>
  </si>
  <si>
    <t>Balance, (in shares) at Dec. 31, 2015</t>
  </si>
  <si>
    <t>Balance, at Dec. 31, 2015</t>
  </si>
  <si>
    <t>Increase (Decrease) in Stockholders' Equity [Roll Forward]</t>
  </si>
  <si>
    <t>Issuance of common stock under the distribution reinvestment plan (in shares)</t>
  </si>
  <si>
    <t>Issuance of common stock under the distribution reinvestment plan</t>
  </si>
  <si>
    <t>Distributions to noncontrolling interests</t>
  </si>
  <si>
    <t>Distributions declared to common stockholders</t>
  </si>
  <si>
    <t>Other offering costs</t>
  </si>
  <si>
    <t>Repurchase of common stock (in shares)</t>
  </si>
  <si>
    <t>Repurchase of common stock</t>
  </si>
  <si>
    <t>Stock-based compensation</t>
  </si>
  <si>
    <t>Balance, (in shares) at Mar. 31, 2016</t>
  </si>
  <si>
    <t>Balance, at Mar. 31, 2016</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Amortization of real estate-related notes receivable origination costs and commitment fees</t>
  </si>
  <si>
    <t>Straight-line rent</t>
  </si>
  <si>
    <t>Changes in operating assets and liabilities:</t>
  </si>
  <si>
    <t>Net cash provided by operating activities</t>
  </si>
  <si>
    <t>Cash flows from investing activities:</t>
  </si>
  <si>
    <t>Investment in real estate</t>
  </si>
  <si>
    <t>Capital expenditures</t>
  </si>
  <si>
    <t>Real estate deposits, net</t>
  </si>
  <si>
    <t>Real estate-related notes receivable advances</t>
  </si>
  <si>
    <t>Notes receivable advances</t>
  </si>
  <si>
    <t>Net cash used in investing activities</t>
  </si>
  <si>
    <t>Cash flows from financing activities:</t>
  </si>
  <si>
    <t>Proceeds from notes payable</t>
  </si>
  <si>
    <t>Payments on notes payable</t>
  </si>
  <si>
    <t>Proceeds from credit facility</t>
  </si>
  <si>
    <t>Payments of deferred financing costs</t>
  </si>
  <si>
    <t>Offering costs</t>
  </si>
  <si>
    <t>Distributions to stockholders</t>
  </si>
  <si>
    <t>Payments to escrow funds</t>
  </si>
  <si>
    <t>Collections of escrow funds</t>
  </si>
  <si>
    <t>Purchase of noncontrolling interest in consolidated partnerships</t>
  </si>
  <si>
    <t>Distributions to noncontrolling interests in consolidated partnerships</t>
  </si>
  <si>
    <t>Net cash (used in) provided by financing activities</t>
  </si>
  <si>
    <t>Net change in cash and cash equivalents</t>
  </si>
  <si>
    <t>Cash and cash equivalents - Beginning of period</t>
  </si>
  <si>
    <t>Cash and cash equivalents - End of period</t>
  </si>
  <si>
    <t>Supplemental cash flow disclosure:</t>
  </si>
  <si>
    <t>Interest paid, net of interest capitalized of $251 and $1,049, respectively</t>
  </si>
  <si>
    <t>Supplemental disclosure of non-cash transactions:</t>
  </si>
  <si>
    <t>Common stock issued through distribution reinvestment plan</t>
  </si>
  <si>
    <t>Net unrealized loss on interest rate swap</t>
  </si>
  <si>
    <t>Real estate-related notes receivable converted to investment in real estate</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nc., or the Company, a Maryland corporation, was incorporated on December 16, 2009 and elected to be taxed and currently qualifies as a real estate investment trust, or a REIT, under the Internal Revenue Code of 1986, as amended, for federal income tax purposes. The Company was organized to acquire and operate a diversified portfolio of income-producing commercial real estate, with a focus on the data center and healthcare property sectors, net leased to investment grade and other creditworthy tenants, as well as to make other real estate-related investments that relate to such property types. The Company operates through two reportable segments—commercial real estate investments in data centers and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ole limited partner of the Operating Partnership. As of March 31, 2016 , the Company owned 48 real estate investments (including one real estate investment owned through a consolidated partnership ), consisting of 79 properties located in 44 metropolitan statistical areas, or MSAs. As of March 31, 2016 , the Company had investments in 7.875% Series B Redeemable Cumulative Preferred Stock with a $0.01 par value per share in a private healthcare real estate corporation, or the Preferred Equity Investment. On November 25, 2015, the Company registered 10,473,946 shares of common stock with a price per share of $9.5475 for a proposed maximum offering price of $100,000,000 in shares of common stock under its distribution reinvestment plan, or the DRIP, pursuant to a registration statement on Form S-3. As of March 31, 2016 , the Company had issued approximately 184,449,000 shares of common stock in its initial public offering and DRIP offerings for gross proceeds of $1,828,766,000 , before share repurchases of $22,920,000 and offering costs, selling commissions and dealer manager fees of $174,785,000 . Except as the context otherwise requires, “we,” “our,” “us,” and the “Company” refer to Carter Validus Mission Critical REIT, Inc., the Operating Partnership, all majority-owned subsidiaries and controll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the accounting principles generally accepted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months ended March 31, 2016 are not necessarily indicative of the results that may be expected for the year ended December 31, 2016 . The condensed consolidated balance sheet at December 31, 2015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5 and related notes thereto set forth in the Company’s Annual Report on Form 10-K, filed with the SEC on March 28, 2016. 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 On January 1, 2016, the Company adopted Accounting Standards Update, or ASU, ASU 2015-02,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Company concluded that no change was required to its accounting for its joint venture. However, the Operating Partnership now meets the criteria as a VIE, the Company is the primary beneficiary and, accordingly, the Company continues to consolidate the Operating Partnership. The Company’s sole asset is its investment in the Operating Partnership, and consequently, all of the Company’s assets and liabilities represent those assets and liabilities of the Operating Partnership. All of the Company’s debt is an obligation of the Operating Partnership. Use of Estimates The preparation of the condensed consolidated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Concentration of Credit Risk and Significant Leases As of March 31, 2016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Concentration of credit risk with respect to accounts receivable from tenants is limited. As of March 31, 2016 , the Company owned real estate investments in 44 MSAs, (including one real estate investment owned through a consolidated partnership), three of which accounted for 10.0% or more of rental revenue. Real estate investments located in the Dallas-Ft. Worth-Arlington, Texas MSA, the Chicago-Naperville-Elgin, Illinois-Indiana-Wisconsin MSA and the Houston-The Woodlands-Sugar Land, Texas MSA accounted for an aggregate of 13.1% , 11.6% and 10.1% , respectively, of rental revenue for the three months ended March 31, 2016 . As of March 31, 2016 , the Company had two tenants that accounted for 10.0% or more of rental revenue. The leases with AT&amp;T Services, Inc. and the lease with Bay Area Regional Medical Center, LLC accounted for 12.7% and 10.0% , respectively, of rental revenue for the three months ended March 31, 2016 .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On January 1, 2016, the Company adopted ASU 2015-03, Interest — Imputation of Interest (Subtopic 835-30): Simplifying the Presentation of Debt Issuance Costs, and ASU 2015-15 , Interest—Imputation of Interest (Subtopic 835-30): Presentation and Subsequent Measurement of Debt Issuance Costs Associated With Line-of-Credit Arrangements, or ASUs 2015-03 and 2015-15. According to ASUs 2015-03 and 2015-15, deferred financing costs related to a recognized debt liability in connection with term loans, including the term loan portion of the Company's credit facility, are presented in the balance sheet as a direct deduction from the carrying amount of that debt liability. Deferred financing costs related to the revolving line of credit portion of the Company's unsecured credit facility are presented in the balance sheet as an asset, which is included in other assets on the condensed consolidated balance sheet. As required, the Company retrospectively applied the guidance in ASUs 2015-03 and 2015-15 to the prior period presented, which resulted in a decrease of $6,805,000 in other assets, $4,261,000 in notes payable and $2,544,000 in credit facility on the condensed consolidated balance sheet as of December 31, 2015.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s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three months ended March 31, 2016 , the Company received valid repurchase requests related to approximately 871,000 shares of common stock, all of which were repurchased in full for an aggregate purchase price of approximately $8,393,000 (an average of $9.64 per share). During the three months ended March 31, 2015 , the Company received valid repurchase requests related to approximately 133,000 shares of common stock, all of which were repurchased in full for an aggregate purchase price of approximately $1,287,000 (an average of $9.68 per share). Earnings Per Share 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three months ended March 31, 2016 and 2015 , diluted earnings per share reflected the effect of approximately 17,000 and 17,000 , respectively, of non-vested shares of restricted common stock that were outstanding as of such period. 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ese amendments is the same as the effective date and transition of ASU 2015-14. The Company is in the process of evaluating the impact ASU 2016-08 will have on the Company’s condensed consolidated financial statements. Reclassifications Certain prior period amounts have been reclassified to conform to the current financial statement presentation, with no effect on the Company’s condensed consolidated financial position or results of operations.</t>
  </si>
  <si>
    <t>Acquired Intangible Assets, Net</t>
  </si>
  <si>
    <t>Finite-Lived Intangible Assets, Net [Abstract]</t>
  </si>
  <si>
    <t>Acquired Intangible Assets, Net Acquired intangible assets, net, consisted of the following as of March 31, 2016 and December 31, 2015 (amounts in thousands, except weighted average life amounts): March 31, 2016 December 31, 2015 In-place leases, net of accumulated amortization of $40,490 and $36,260, respectively (with a weighted average remaining life of 14.2 years and 14.3 years, respectively) $ 187,240 $ 191,470 Above-market leases, net of accumulated amortization of $1,035 and $932, respectively (with a weighted average remaining life of 10.9 years and 11.1 years, respectively) 3,325 3,428 Ground lease interest, net of accumulated amortization of $195 and $182, respectively (with a weighted average remaining life of 60.2 years and 60.4 years, respectively) 2,619 2,632 $ 193,184 $ 197,530 The aggregate weighted average remaining life of the acquired intangible assets was 14.7 years and 14.9 years as of March 31, 2016 and December 31, 2015 , respectively.</t>
  </si>
  <si>
    <t>Other Assets</t>
  </si>
  <si>
    <t>Other Assets [Abstract]</t>
  </si>
  <si>
    <t>Other Assets Other assets consisted of the following as of March 31, 2016 and December 31, 2015 (amounts in thousands): March 31, 2016 December 31, 2015 Deferred financing costs related to the revolver portion of the unsecured credit facility, net of accumulated amortization of $4,207 and $3,690, respectively $ 2,365 $ 2,854 Lease commissions, net of accumulated amortization of $313 and $227, respectively 4,103 4,194 Investments in unconsolidated partnerships 103 100 Tenant receivable 6,056 5,318 Notes receivable 14,619 13,000 Real estate-related notes receivable 514 514 Straight-line rent receivable 54,806 47,807 Restricted cash held in escrow 14,896 13,661 Real estate escrow deposits — 450 Restricted cash 1,151 882 Derivative assets — 61 Prepaid and other assets 3,710 4,207 $ 102,323 $ 93,048</t>
  </si>
  <si>
    <t>Future Minimum Rent</t>
  </si>
  <si>
    <t>Leases [Abstract]</t>
  </si>
  <si>
    <t>Future Minimum Rent Rental Revenue The Company’s real estate assets are leased to tenants under operating leases with varying terms. The leases frequently have provisions to extend the lease agreements. The Company retains substantially all of the risks and benefits of ownership of the real estate assets leased to tenants. The future minimum rental revenue from the Company’s investments in real estate assets under non-cancelable operating leases, including optional renewal periods for which exercise is reasonably assured, for the nine months ending December 31, 2016 and for each of the next four years ending December 31 and thereafter, are as follows (amounts in thousands): Year Amount Nine months ending December 31, 2016 $ 136,385 2017 184,728 2018 187,883 2019 190,685 2020 191,616 Thereafter 1,763,384 $ 2,654,681 Rental Expense The Company has ground lease obligations that generally require fixed annual rental payments and may also include escalation clauses and renewal options. The future minimum rent obligations under non-cancelable ground leases for the nine months ending December 31, 2016 and for each of the next four years ending December 31 and thereafter, are as follows (amounts in thousands): Year Amount Nine months ending December 31, 2016 $ 525 2017 700 2018 702 2019 746 2020 746 Thereafter 37,836 $ 41,255</t>
  </si>
  <si>
    <t>Notes Payable and Unsecured Credit Facility</t>
  </si>
  <si>
    <t>Debt Disclosure [Abstract]</t>
  </si>
  <si>
    <t>Notes Payable and Unsecured Credit Facility The Company's debt outstanding as of March 31, 2016 and December 31, 2015 consisted of the following (amounts in thousands): March 31, 2016 December 31, 2015 Notes payable: Fixed rate notes payable $ 130,445 $ 131,233 Variable rate notes payable fixed through interest rate swaps 335,730 369,002 Variable rate notes payable 42,720 43,097 Total notes payable, principal amount outstanding 508,895 543,332 Unamortized deferred financing costs related to notes payable (3,484 ) (4,261 ) Total notes payable, net of deferred financing costs 505,411 539,071 Unsecured credit facility: Revolving line of credit 133,000 83,000 Term loan 210,000 210,000 Total unsecured credit facility, principal amount outstanding 343,000 293,000 Unamortized deferred financing costs related to unsecured credit facility (2,350 ) (2,544 ) Total unsecured credit facility, net of deferred financing costs 340,650 290,456 Total debt outstanding $ 846,061 $ 829,527 Significant loan activity since December 31, 2015 , excluding scheduled principal payments, includes: • On March 30, 2016, the Company paid off its debt in connection with one of the Company's notes payable with the outstanding principal balance of $31,167,000 at the time of repayment. The original note payable had a variable rate fixed through an interest rate swap of 6.19% with a maturity date on February 25, 2019 . As a result of this extinguishment, the Company expensed $343,000 of unamortized deferred financing costs, $62,000 of termination fees and $728,000 of the early extinguishment of the hedged debt obligation, which were recognized in loss on debt extinguishment on the Company's condensed consolidated statements of comprehensive income. The lender waived the prepayment penalty fee. • The Company made a draw of $50,000,000 on its unsecured credit facility. • The Company entered into an interest rate swap agreement to effectively fix London Interbank Offered Rate, or LIBOR, on $20,000,000 of the term loans of the unsecured credit facility. As of March 31, 2016 , $75,000,000 out of $210,000,000 of the term loans of the unsecured credit facility were fixed through interest rate swaps. • As of March 31, 2016 , the Company had a total unencumbered pool availability under the unsecured credit facility of $458,975,000 and an aggregate outstanding principal balance of $343,000,000 . As of March 31, 2016 , $115,975,000 remained available to be drawn on the unsecured credit facility. • As of March 31, 2016 , the Company had six variable rate notes payable that were fixed through interest rate swaps. The principal payments due on the notes payable and unsecured credit facility for the nine months ending December 31, 2016 and for each of the next four years ending December 31 and thereafter, are as follows (amounts in thousands): Year Amount Nine months ending December 31, 2016 $ 22,099 2017 324,049 2018 149,076 2019 170,509 2020 136,160 Thereafter 50,002 $ 851,895</t>
  </si>
  <si>
    <t>Intangible Lease Liabilities, Net</t>
  </si>
  <si>
    <t>Intangible Lease Liabilities, Net [Abstract]</t>
  </si>
  <si>
    <t>Intangible Lease Liabilities, Net Intangible lease liabilities, net, consisted of the following as of March 31, 2016 and December 31, 2015 (amounts in thousands, except weighted average life amounts): March 31, 2016 December 31, 2015 Below-market leases, net of accumulated amortization of $13,381 and $12,437, respectively (with a weighted average remaining life of 17.6 years and 17.7 years, respectively) $ 47,024 $ 47,968 Ground leasehold liabilities, net of accumulated amortization of $208 and $177, respectively (with a weighted average remaining life of 42.9 years and 43.2 years, respectively) 5,117 5,148 $ 52,141 $ 53,116 The aggregate weighted average remaining life of intangible lease liabilities was 20.0 years and 20.2 years as of March 31, 2016 and December 31, 2015 , respectively.</t>
  </si>
  <si>
    <t>Commitments and Contingencies</t>
  </si>
  <si>
    <t>Commitments and Contingencies Disclosure [Abstract]</t>
  </si>
  <si>
    <t>Commitments and Contingencies Litigation In the ordinary course of business, the Company may become subject to litigation or claims. As of March 31, 2016 , there were, and currently there are, no material pending legal proceedings to which the Company is a party.</t>
  </si>
  <si>
    <t>Related-Party Transactions and Arrangements</t>
  </si>
  <si>
    <t>Related Party Transactions [Abstract]</t>
  </si>
  <si>
    <t>Related-Party Transactions and Arrangements The Company pays to the Advisor 2.0% of the contract purchase price of each property or asset acquired and 2.0% of the amount advanced with respect to a mortgage loan. For the three months ended March 31, 2016 and 2015 , the Company incurred $0 and $2,419,000 , respectively, in acquisition fees to the Advisor or its affiliates related to investments in real estate. For the three months ended March 31, 2016 and 2015 , the Company incurred $0 and $2,000,000 , respectively, in acquisition fees to the Advisor or its affiliates related to the Preferred Equity Investment. The Company pays the Advisor an annual asset management fee of 0.85% of the aggregate asset value plus costs and expenses incurred by the Advisor in providing asset management services. The fee is payable monthly in an amount equal to 0.07083% of the aggregate asset value as of the last day of the immediately preceding month. For the three months ended March 31, 2016 and 2015 , the Company incurred $4,787,000 and $4,033,000 , respectively, in asset management fees to the Advisor.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three months ended March 31, 2016 and 2015 , the Advisor allocated $428,000 and $275,000 , respectively, in operating expenses incurred on the Company’s behalf. 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a disposition fee up to the lesser of 1.0% of the contract sales price and one-half of the brokerage commission paid if a third party broker is involved.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For the three months ended March 31, 2016 and 2015 , the Company did not incur a disposition fee or a subordinated participation in net sale proceeds to the Advisor or its affiliates. Upon listing of the Company’s common stock on a national securities exchange, the Company will pay the Advisor a subordinated incentive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For the three months ended March 31, 2016 and 2015 , the Company did not incur a subordinated incentive listing fee. Upon termination or non-renewal of the advisory agreement, with or without cause, the Advisor will be entitled to receive distributions from the Operating Partnership equal to 15.0% of the amount by which the sum of the Company’s adjusted market value plus distributions exceeds the sum of the aggregate capital contributed by investors plus an amount equal to an annual 8.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For the three months ended March 31, 2016 and 2015 , the Company did not incur any subordinated termination fees to the Advisor or its affiliates. The Company pays Carter Validus Real Estate Management Services, LLC, or the Property Manager, leasing and management fees for the Company’s properties. Such fees equal 3.0% of gross revenues from single-tenant properties and 4.0% of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may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will pay the Property Manager a separate fee for the one-time initial rent-up, lease renewals or leasing-up of newly constructed properties in an amount not to exceed the fee customarily charged in arm’s length transactions by others rendering similar services in the same geographic area for similar properties as determined by a survey of brokers and agents in such area. For the three months ended March 31, 2016 and 2015 , the Company incurred $1,287,000 and $1,167,000 , respectively, in property management fees to the Property Manager, which are recorded in rental and parking expenses in the accompanying condensed consolidated statements of comprehensive income . For the three months ended March 31, 2016 and 2015 , the Company did not incur any leasing commissions to the Property Manager.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three months ended March 31, 2016 and 2015 , the Company incurred $0 and $471,000 , respectively, in construction management fees to the Property Manager. Accounts Payable Due to Affiliates The following amounts were outstanding due to affiliates as of March 31, 2016 and December 31, 2015 (amounts in thousands): Entity Fee March 31, 2016 December 31, 2015 Carter/Validus Advisors, LLC and its affiliates Asset management fees $ 1,600 $ 1,589 Carter Validus Real Estate Management Services, LLC Property management fees 375 401 Carter/Validus Advisors, LLC and its affiliates General, administrative and other costs 198 174 $ 2,173 $ 2,164</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three months ended March 31, 2016 and 2015 . 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change in fair value of contingent consideration, interest expense, net, loss on debt extinguishment, and other interest and dividend income.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 Real estate-related notes receivable interest income, general and administrative expenses, change in fair value of contingent consideration, acquisition related expenses, asset management fees, depreciation and amortization, other interest and dividend income, loss on debt extinguishment, and interest expense, net are not allocated to individual segments for purposes of assessing segment performance. Non-segment assets primarily consist of corporate assets, including cash and cash equivalents, real estate and escrow deposits, deferred financing costs attributable to the revolving line of credit portion of the Company's unsecured credit facility, real estate-related notes receivable, the Preferred Equity Investment and other assets not attributable to individual properties. Summary information for the reportable segments during the three months ended March 31, 2016 and 2015 , is as follows (amounts in thousands): Data Healthcare Three Months Ended Revenue: Rental, parking and tenant reimbursement revenue $ 28,662 $ 27,949 $ 56,611 Expenses: Rental and parking expenses (4,823 ) (1,816 ) (6,639 ) Segment net operating income $ 23,839 $ 26,133 49,972 Revenue: Real estate-related notes receivable interest income 16 Expenses: General and administrative expenses (1,581 ) Change in fair value of contingent consideration (120 ) Acquisition related expenses — Asset management fees (4,787 ) Depreciation and amortization (16,999 ) Income from operations 26,501 Other income (expense): Other interest and dividend income 2,705 Interest expense, net (9,481 ) Loss on debt extinguishment (1,133 ) Net income $ 18,592 Data Healthcare Three Months Ended Revenue: Rental, parking and tenant reimbursement revenue $ 29,113 $ 22,270 $ 51,383 Expenses: Rental and parking expenses (5,060 ) (2,524 ) (7,584 ) Segment net operating income $ 24,053 $ 19,746 43,799 Revenue: Real estate-related notes receivable interest income 139 Expenses: General and administrative expenses (1,409 ) Change in fair value of contingent consideration (150 ) Acquisition related expenses (3,145 ) Asset management fees (4,033 ) Depreciation and amortization (15,783 ) Income from operations 19,418 Other income (expense): Other interest and dividend income 516 Interest expense, net (6,306 ) Net income $ 13,628 Assets by each reportable segment as of March 31, 2016 and December 31, 2015 are as follows (amounts in thousands): March 31, 2016 December 31, 2015 Assets by segment: Data centers $ 1,093,539 $ 1,097,952 Healthcare 1,135,098 1,124,928 All other 163,515 159,560 Total assets $ 2,392,152 $ 2,382,440 Capital additions and acquisitions by reportable segments for the three months ended March 31, 2016 and 2015 are as follows (amounts in thousands): Three Months Ended 2016 2015 Capital additions and acquisitions by segment: Data centers $ 182 $ 50 Healthcare 10,250 120,069 Total capital additions and acquisitions $ 10,432 $ 120,119</t>
  </si>
  <si>
    <t>Accounts Payable and Other Liabilities</t>
  </si>
  <si>
    <t>Payables and Accruals [Abstract]</t>
  </si>
  <si>
    <t>Accounts Payable and Other Liabilities Accounts payable and other liabilities, as of March 31, 2016 and December 31, 2015 , were comprised of the following (amounts in thousands): March 31, 2016 December 31, 2015 Accounts payable and accrued expenses $ 4,997 $ 6,283 Accrued interest expense 2,789 2,905 Accrued property taxes 1,946 1,247 Contingent consideration obligation 5,460 5,340 Distributions payable to stockholders 10,808 10,776 Tenant deposits 1,039 1,039 Deferred rental income 4,918 5,226 Derivative liabilities 6,443 2,641 $ 38,400 $ 35,457</t>
  </si>
  <si>
    <t>Preferred Equity Investment</t>
  </si>
  <si>
    <t>Investments, All Other Investments [Abstract]</t>
  </si>
  <si>
    <t>Preferred Equity Investment During the year ended December 31, 2015, the Company invested an aggregate amount of $127,147,000 in 7.875% Series B Redeemable Cumulative Preferred Stock in a private healthcare real estate corporation, or the Preferred Equity Investment. The Preferred Equity Investment is stated at cost and consisted of a principal amount of $125,000,000 , plus origination costs of $2,772,000 , offset by closing fees of $625,000 . During the three months ended March 31, 2016 and 2015 , the Company recognized dividend income related to the Preferred Equity Investment of approximately $2,461,000 and $438,000 , respectively.</t>
  </si>
  <si>
    <t>Fair Value</t>
  </si>
  <si>
    <t>Fair Value Disclosures [Abstract]</t>
  </si>
  <si>
    <t>Fair Value Notes payable – Fixed Rate —The estimated fair value of notes payable – fixed rate measured using quoted prices and observable inputs from similar liabilities (Level 2) was approximately $131,259,000 and $131,984,000 as of March 31, 2016 and December 31, 2015 , respectively, as compared to the outstanding principal of $130,445,000 and $131,233,000 as of March 31, 2016 and December 31, 2015 , respectively. Notes payable – Variable —The estimated fair value of notes payable – variable rate fixed through interest rate swap agreements (Level 2) was approximately $330,973,000 and $364,478,000 as of March 31, 2016 and December 31, 2015 , respectively, as compared to the outstanding principal of $335,730,000 and $369,002,000 as of March 31, 2016 and December 31, 2015 , respectively. The outstanding principal of the notes payable – variable was $42,720,000 and $43,097,000 as of March 31, 2016 and December 31, 2015 , respectively, which approximated their fair value because they are interest rate adjustable. Unsecured credit facility —The outstanding principal of the unsecured credit facility – variable was $268,000,000 and $238,000,000 , which approximated its fair value, as of March 31, 2016 and December 31, 2015 , respectively. The interest on the unsecured credit facility – variable is calculated at LIBOR, plus an applicable margin. The interest rate resets to market on a monthly basis. The fair value of the Company's unsecured credit facility – variable is estimated based on the interest rates currently offered to the Company by financial institutions. The estimated fair value of the unsecured credit facility – variable rate fixed through interest rate swap agreements (Level 2) was approximately $71,349,000 and $52,054,000 as of March 31, 2016 and December 31, 2015 , respectively, as compared to the outstanding principal of $75,000,000 and $55,000,000 as of March 31, 2016 and December 31, 2015 , respectively. Notes receivable —The outstanding principal of the notes receivable approximated the fair value as of March 31, 2016 and December 31, 2015 . The fair value of the Company’s notes receivable is estimated using significant unobservable inputs not based on market activity, but rather through particular valuation techniques (Level 3). The fair value was measured based on the income approach valuation methodology, which requires certain judgments to be made by management. Contingent consideration —The Company has a contingent obligation to pay a former owner in conjunction with a certain acquisition if specified future operational objectives are met over future reporting periods. Liabilities for contingent consideration will be measured at fair value each reporting period, with the acquisition-date fair value included as part of the consideration transferred, and subsequent changes in fair value recorded in earnings as change in fair value of contingent consideration. The estimated fair value of the contingent consideration was $5,460,000 and $5,340,000 as of March 31, 2016 and December 31, 2015 , respectively, which is reported in the accompanying condensed consolidated balance sheets in accounts payable and other liabilities. The Company uses an income approach to value the contingent consideration liability, which is determined based on the present value of probability-weighted future cash flows. The Company has classified the contingent consideration liability as Level 3 of the fair value hierarchy due to the lack of relevant observable market data over fair value inputs such as probability-weighting for payment outcomes. Increases in the assessed likelihood of a high payout under a contingent consideration arrangement contributes to increases in the fair value of the related liability. Conversely, decreases in the assessed likelihood of a higher payout under a contingent consideration arrangement contributes to decreases in the fair value of the related liability. Changes in assumptions could have an impact on the payout of the contingent consideration arrangement with a maximum payout of $8,450,000 and a minimum payout of $0 as of March 31, 2016 .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March 31, 2016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Preferred Equity Investment —The carrying value of the Preferred Equity Investment approximated its fair value as of March 31, 2016 and December 31, 2015 . The fair value of the Preferred Equity Investment is estimated using significant unobservable inputs not based on market activity, but rather through particular valuation techniques (Level 3). The Company calculated the fair value of the Preferred Equity Investment using a dividend discount model, which calculates the present value of the future cash payments, discounted back to the present value using a discount rate that embodies the risk associated with the investment. In accordance with the fair value hierarchy described above, the following table shows the fair value of the Company’s financial assets and liabilities that are required to be measured at fair value on a recurring basis as of March 31, 2016 and December 31, 2015 (amounts in thousands): March 31, 2016 Fair Value Hierarchy Quoted Prices in Active Significant Other Significant Total Fair Assets: Derivative assets $ — $ — $ — $ — Total assets at fair value $ — $ — $ — $ — Liabilities: Derivative liabilities $ — $ (6,443 ) $ — $ (6,443 ) Contingent consideration obligation — — (5,460 ) (5,460 ) Total liabilities at fair value $ — $ (6,443 ) $ (5,460 ) $ (11,903 ) December 31, 2015 Fair Value Hierarchy Quoted Prices in Active Significant Other Significant Total Fair Assets: Derivative assets $ — $ 61 $ — $ 61 Total assets at fair value $ — $ 61 $ — $ 61 Liabilities: Derivative liabilities $ — $ (2,641 ) $ — $ (2,641 ) Contingent consideration obligation — — (5,340 ) (5,340 ) Total liabilities at fair value $ — $ (2,641 ) $ (5,340 ) $ (7,981 ) The following table provides a rollforward of the fair value of recurring Level 3 fair value measurements for the three months ended March 31, 2016 and 2015 (amounts in thousands): Three Months Ended 2016 2015 Liabilities: Contingent consideration obligation: Beginning balance $ 5,340 $ 6,570 Additions to contingent consideration obligation — — Total changes in fair value included in earnings 120 150 Ending balance $ 5,460 $ 6,720 Unrealized (gains) losses still held (1) $ 120 $ 150 (1) Represents the unrealized (gains) losses recorded in earnings or other comprehensive income (loss) during the period for liabilities classified as Level 3 that are still held at the end of the period.</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loss in the accompanying condensed consolidated statement of stockholders' equity and is subsequently reclassified into earnings in the period that the hedged forecasted transaction affects earnings. During the three months ended March 31, 2016 , such derivatives were used to hedge the variable cash flows associated with variable rate debt. The ineffective portion of changes in fair value of the derivatives is recognized directly in earnings. During the three months ended March 31, 2016 , the Company accelerated the reclassification of amounts in other comprehensive income (loss) to earnings as a result of a hedged forecasted transaction becoming probable not to occur due to the related debt extinguishment. The accelerated amount was a loss of $728,000 . During the three months ended March 31, 2015 , no gains or losses were recognized due to ineffectiveness of hedges of interest rate risk. Amounts reported in accumulated other comprehensive loss related to derivatives will be reclassified to interest expense as interest payments are made on the Company’s variable rate debt. During the next twelve months, the Company estimates that an additional $3,184,000 will be reclassified from accumulated other comprehensive loss as an increase to interest expense. See Note 13—"Fair Value" for a further discussion of the fair value of the Company’s derivative instruments. The following table summarizes the notional amount and fair value of the Company’s derivative instruments (amounts in thousands): Derivatives Balance Effective Maturity March 31, 2016 December 31, 2015 Outstanding Fair Value of Outstanding Fair Value of Asset (Liability) Asset (Liability) Interest rate swaps Other assets/Accounts 10/12/2012 to 10/11/2017 to $ 410,730 $ — $ (6,443 ) $ 424,002 $ 61 $ (2,641 )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densed consolidated statements of comprehensive income . The table below summarizes the amount of losses recognized on interest rate derivatives designated as cash flow hedges for the three months ended March 31, 2016 and 2015 (amounts in thousands): Derivatives in Cash Flow Hedging Relationships Amount of Loss Recognized Location Of Loss Amount of Loss Three Months Ended March 31, 2016 Interest rate swaps $ (5,640 ) Interest expense, net $ (1,777 ) Total $ (5,640 ) $ (1,777 ) Three Months Ended March 31, 2015 Interest rate swaps $ (3,090 ) Interest expense, net $ (878 ) Total $ (3,090 ) $ (878 ) Credit Risk-Related Contingent Features 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As of March 31, 2016 , the fair value of derivatives in a net liability position, including accrued interest but excluding any adjustment for nonperformance risk related to these agreements, was $7,064,000 . As of March 31, 2016 , there was one termination event related to an early interest rate swap termination and no events of default related to the interest rate swaps. Tabular Disclosure Offsetting Derivatives The Company has elected not to offset derivative positions in its condensed consolidated financial statements. The following table presents the effect on the Company’s financial position had the Company made the election to offset its derivative positions as of March 31, 2016 and December 31, 2015 (amounts in thousands): Offsetting of Derivative Assets Gross Amounts Not Offset in the Balance Sheet Gross Gross Amounts Net Amounts of Financial Instruments Cash Collateral Net March 31, 2016 $ — $ — $ — $ — $ — $ — December 31, 2015 $ 61 $ — $ 61 $ (16 ) $ — $ 45 Offsetting of Derivative Liabilities Gross Amounts Not Offset in the Balance Sheet Gross Gross Amounts Net Amounts of Financial Instruments Cash Collateral Net March 31, 2016 $ 6,443 $ — $ 6,443 $ — $ — $ 6,443 December 31, 2015 $ 2,641 $ — $ 2,641 $ (16 ) $ — $ 2,625 The Company reports derivatives in the accompanying condensed consolidated balance sheets as other assets and accounts payable and other liabilities.</t>
  </si>
  <si>
    <t>Accumulated Other Comprehensive Loss</t>
  </si>
  <si>
    <t>Accumulated Other Comprehensive Income (Loss), Net of Tax [Abstract]</t>
  </si>
  <si>
    <t>Accumulated Other Comprehensive Loss The following table presents a rollforward of amounts recognized in accumulated other comprehensive loss, net of noncontrolling interests, by component for the three months ended March 31, 2016 and 2015 (amounts in thousands): Unrealized Loss on Derivative Accumulated Other Balance as of December 31, 2015 $ (2,100 ) $ (2,580 ) Other comprehensive loss before reclassification (5,640 ) (5,640 ) Amount of loss reclassified from accumulated other comprehensive loss to net income (effective portion) 1,777 1,777 Other comprehensive loss (3,863 ) (3,863 ) Balance as of March 31, 2016 $ (5,963 ) $ (6,443 ) Unrealized Loss on Derivative Accumulated Other Balance as of December 31, 2014 $ (1,161 ) $ (1,161 ) Other comprehensive loss before reclassification (2,730 ) (2,730 ) Amount of loss reclassified from accumulated other comprehensive loss to net income (effective portion) 758 758 Other comprehensive loss (1,972 ) (1,972 ) Balance as of March 31, 2015 $ (3,133 ) $ (3,133 ) The following table presents reclassifications out of accumulated other comprehensive loss for the three months ended March 31, 2016 and 2015 (amounts in thousands): Details about Accumulated Other Amounts Reclassified from Affected Line Items in the Consolidated Statements of Comprehensive Three Months Ended 2016 2015 Interest rate swap contracts $ 1,777 $ 878 Interest expense, net</t>
  </si>
  <si>
    <t>Subsequent Events</t>
  </si>
  <si>
    <t>Subsequent Events [Abstract]</t>
  </si>
  <si>
    <t>Subsequent Events Distributions Paid On April 1, 2016 , the Company paid aggregate distributions of $10,808,000 ( $5,069,000 in cash and $5,739,000 in shares of the Company’s common stock issued pursuant to the DRIP Offerings), which related to distributions declared for each day in the period from March 1, 2016 through March 31, 2016. On May 2, 2016, the Company paid aggregate distributions of $10,477,000 ( $4,911,000 in cash and $5,566,000 in shares of the Company’s common stock issued pursuant to the DRIP Offerings), which related to distributions declared for each day in the period from April 1, 2016 through April 30, 2016. Distributions Declared On May 5, 2016, the board of directors of the Company approved and declared a distribution to the Company’s stockholders of record as of the close of business on each day of the period commencing on June 1, 2016 and ending on August 31, 2016. The distributions will be calculated based on 366 days in the calendar year and will be equal to $0.001912568 per share of common stock. The distributions declared for each record date in June 2016, July 2016 and August 2016 will be paid in July 2016, August 2016 and September 2016, respectively. The distributions will be payable to stockholders from legally available funds therefor.</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ll majority-owned subsidiaries and controlled subsidiaries. All intercompany accounts and transactions have been eliminated in consolidation. On January 1, 2016, the Company adopted Accounting Standards Update, or ASU, ASU 2015-02,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Company concluded that no change was required to its accounting for its joint venture. However, the Operating Partnership now meets the criteria as a VIE, the Company is the primary beneficiary and, accordingly, the Company continues to consolidate the Operating Partnership. The Company’s sole asset is its investment in the Operating Partnership, and consequently, all of the Company’s assets and liabilities represent those assets and liabilities of the Operating Partnership. All of the Company’s debt is an obligation of the Operating Partnership.</t>
  </si>
  <si>
    <t>Use of Estimates</t>
  </si>
  <si>
    <t>Use of Estimates The preparation of the condensed consolidated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t>
  </si>
  <si>
    <t>Concentration of Credit Risk and Significant Leases</t>
  </si>
  <si>
    <t>Concentration of Credit Risk and Significant Leases As of March 31, 2016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Concentration of credit risk with respect to accounts receivable from tenants is limited. As of March 31, 2016 , the Company owned real estate investments in 44 MSAs, (including one real estate investment owned through a consolidated partnership), three of which accounted for 10.0% or more of rental revenue. Real estate investments located in the Dallas-Ft. Worth-Arlington, Texas MSA, the Chicago-Naperville-Elgin, Illinois-Indiana-Wisconsin MSA and the Houston-The Woodlands-Sugar Land, Texas MSA accounted for an aggregate of 13.1% , 11.6% and 10.1% , respectively, of rental revenue for the three months ended March 31, 2016 . As of March 31, 2016 , the Company had two tenants that accounted for 10.0% or more of rental revenue. The leases with AT&amp;T Services, Inc. and the lease with Bay Area Regional Medical Center, LLC accounted for 12.7% and 10.0% , respectively, of rental revenue for the three months ended March 31, 2016 .</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On January 1, 2016, the Company adopted ASU 2015-03, Interest — Imputation of Interest (Subtopic 835-30): Simplifying the Presentation of Debt Issuance Costs, and ASU 2015-15 , Interest—Imputation of Interest (Subtopic 835-30): Presentation and Subsequent Measurement of Debt Issuance Costs Associated With Line-of-Credit Arrangements, or ASUs 2015-03 and 2015-15. According to ASUs 2015-03 and 2015-15, deferred financing costs related to a recognized debt liability in connection with term loans, including the term loan portion of the Company's credit facility, are presented in the balance sheet as a direct deduction from the carrying amount of that debt liability. Deferred financing costs related to the revolving line of credit portion of the Company's unsecured credit facility are presented in the balance sheet as an asset, which is included in other assets on the condensed consolidated balance sheet. As required, the Company retrospectively applied the guidance in ASUs 2015-03 and 2015-15 to the prior period presented, which resulted in a decrease of $6,805,000 in other assets, $4,261,000 in notes payable and $2,544,000 in credit facility on the condensed consolidated balance sheet as of December 31, 2015.</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reinvestments pursuant to the DRIP Offerings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as of December 31st of the previous calendar year. During the three months ended March 31, 2016 , the Company received valid repurchase requests related to approximately 871,000 shares of common stock, all of which were repurchased in full for an aggregate purchase price of approximately $8,393,000 (an average of $9.64 per share). During the three months ended March 31, 2015 , the Company received valid repurchase requests related to approximately 133,000 shares of common stock, all of which were repurchased in full for an aggregate purchase price of approximately $1,287,000 (an average of $9.68 per share).</t>
  </si>
  <si>
    <t>Earnings Per Share</t>
  </si>
  <si>
    <t>Earnings Per Share Basic earnings per share attributable for all periods presented are computed by dividing net income attributable to common stockholders by the weighted average number of shares of common stock outstanding during the period. Shares of non-vested restricted common stock give rise to potentially dilutive shares of common stock. Diluted earnings per share are computed based on the weighted average number of shares outstanding and all potentially dilutive securities. For the three months ended March 31, 2016 and 2015 , diluted earnings per share reflected the effect of approximately 17,000 and 17,000 , respectively, of non-vested shares of restricted common stock that were outstanding as of such period.</t>
  </si>
  <si>
    <t>Recently Issued Accounting Pronouncements</t>
  </si>
  <si>
    <t>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Reporting Revenue Gross versus Net), or ASU 2016-08, which clarifies the implementation guidance on principal versus agent considerations in the new revenue recognition standard.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and transition of these amendments is the same as the effective date and transition of ASU 2015-14. The Company is in the process of evaluating the impact ASU 2016-08 will have on the Company’s condensed consolidated financial statements.</t>
  </si>
  <si>
    <t>Reclassifications</t>
  </si>
  <si>
    <t>Reclassifications Certain prior period amounts have been reclassified to conform to the current financial statement presentation, with no effect on the Company’s condensed consolidated financial position or results of operations.</t>
  </si>
  <si>
    <t>Acquired Intangible Assets, Net (Tables)</t>
  </si>
  <si>
    <t>Schedule of Acquired Intangible Assets, Net</t>
  </si>
  <si>
    <t>Acquired intangible assets, net, consisted of the following as of March 31, 2016 and December 31, 2015 (amounts in thousands, except weighted average life amounts): March 31, 2016 December 31, 2015 In-place leases, net of accumulated amortization of $40,490 and $36,260, respectively (with a weighted average remaining life of 14.2 years and 14.3 years, respectively) $ 187,240 $ 191,470 Above-market leases, net of accumulated amortization of $1,035 and $932, respectively (with a weighted average remaining life of 10.9 years and 11.1 years, respectively) 3,325 3,428 Ground lease interest, net of accumulated amortization of $195 and $182, respectively (with a weighted average remaining life of 60.2 years and 60.4 years, respectively) 2,619 2,632 $ 193,184 $ 197,530</t>
  </si>
  <si>
    <t>Other Assets (Tables)</t>
  </si>
  <si>
    <t>Schedule of Other Assets</t>
  </si>
  <si>
    <t>Other assets consisted of the following as of March 31, 2016 and December 31, 2015 (amounts in thousands): March 31, 2016 December 31, 2015 Deferred financing costs related to the revolver portion of the unsecured credit facility, net of accumulated amortization of $4,207 and $3,690, respectively $ 2,365 $ 2,854 Lease commissions, net of accumulated amortization of $313 and $227, respectively 4,103 4,194 Investments in unconsolidated partnerships 103 100 Tenant receivable 6,056 5,318 Notes receivable 14,619 13,000 Real estate-related notes receivable 514 514 Straight-line rent receivable 54,806 47,807 Restricted cash held in escrow 14,896 13,661 Real estate escrow deposits — 450 Restricted cash 1,151 882 Derivative assets — 61 Prepaid and other assets 3,710 4,207 $ 102,323 $ 93,048</t>
  </si>
  <si>
    <t>Future Minimum Rent (Tables)</t>
  </si>
  <si>
    <t>Schedule of Future Minimum Rental Revenue from Non-Cancelable Operating Leases</t>
  </si>
  <si>
    <t>The future minimum rental revenue from the Company’s investments in real estate assets under non-cancelable operating leases, including optional renewal periods for which exercise is reasonably assured, for the nine months ending December 31, 2016 and for each of the next four years ending December 31 and thereafter, are as follows (amounts in thousands): Year Amount Nine months ending December 31, 2016 $ 136,385 2017 184,728 2018 187,883 2019 190,685 2020 191,616 Thereafter 1,763,384 $ 2,654,681</t>
  </si>
  <si>
    <t>Schedule of Future Minimum Rental Payments Under Non-Cancelable Ground Leases</t>
  </si>
  <si>
    <t>The future minimum rent obligations under non-cancelable ground leases for the nine months ending December 31, 2016 and for each of the next four years ending December 31 and thereafter, are as follows (amounts in thousands): Year Amount Nine months ending December 31, 2016 $ 525 2017 700 2018 702 2019 746 2020 746 Thereafter 37,836 $ 41,255</t>
  </si>
  <si>
    <t>Notes Payable and Unsecured Credit Facility (Tables)</t>
  </si>
  <si>
    <t>Schedule of Debt Outstanding</t>
  </si>
  <si>
    <t>The Company's debt outstanding as of March 31, 2016 and December 31, 2015 consisted of the following (amounts in thousands): March 31, 2016 December 31, 2015 Notes payable: Fixed rate notes payable $ 130,445 $ 131,233 Variable rate notes payable fixed through interest rate swaps 335,730 369,002 Variable rate notes payable 42,720 43,097 Total notes payable, principal amount outstanding 508,895 543,332 Unamortized deferred financing costs related to notes payable (3,484 ) (4,261 ) Total notes payable, net of deferred financing costs 505,411 539,071 Unsecured credit facility: Revolving line of credit 133,000 83,000 Term loan 210,000 210,000 Total unsecured credit facility, principal amount outstanding 343,000 293,000 Unamortized deferred financing costs related to unsecured credit facility (2,350 ) (2,544 ) Total unsecured credit facility, net of deferred financing costs 340,650 290,456 Total debt outstanding $ 846,061 $ 829,527</t>
  </si>
  <si>
    <t>Schedule of Future Principal Payments Due on Notes Payable and Unsecured Credit Facility</t>
  </si>
  <si>
    <t>The principal payments due on the notes payable and unsecured credit facility for the nine months ending December 31, 2016 and for each of the next four years ending December 31 and thereafter, are as follows (amounts in thousands): Year Amount Nine months ending December 31, 2016 $ 22,099 2017 324,049 2018 149,076 2019 170,509 2020 136,160 Thereafter 50,002 $ 851,895</t>
  </si>
  <si>
    <t>Intangible Lease Liabilities, Net (Tables)</t>
  </si>
  <si>
    <t>Schedule of Intangible Lease Liabilities, Net</t>
  </si>
  <si>
    <t>Intangible lease liabilities, net, consisted of the following as of March 31, 2016 and December 31, 2015 (amounts in thousands, except weighted average life amounts): March 31, 2016 December 31, 2015 Below-market leases, net of accumulated amortization of $13,381 and $12,437, respectively (with a weighted average remaining life of 17.6 years and 17.7 years, respectively) $ 47,024 $ 47,968 Ground leasehold liabilities, net of accumulated amortization of $208 and $177, respectively (with a weighted average remaining life of 42.9 years and 43.2 years, respectively) 5,117 5,148 $ 52,141 $ 53,116</t>
  </si>
  <si>
    <t>Related-Party Transactions and Arrangements (Tables)</t>
  </si>
  <si>
    <t>Schedule of Accounts Payable Due to Affiliates</t>
  </si>
  <si>
    <t>The following amounts were outstanding due to affiliates as of March 31, 2016 and December 31, 2015 (amounts in thousands): Entity Fee March 31, 2016 December 31, 2015 Carter/Validus Advisors, LLC and its affiliates Asset management fees $ 1,600 $ 1,589 Carter Validus Real Estate Management Services, LLC Property management fees 375 401 Carter/Validus Advisors, LLC and its affiliates General, administrative and other costs 198 174 $ 2,173 $ 2,164</t>
  </si>
  <si>
    <t>Segment Reporting (Tables)</t>
  </si>
  <si>
    <t>Schedule of Information for Reportable Segments</t>
  </si>
  <si>
    <t>Summary information for the reportable segments during the three months ended March 31, 2016 and 2015 , is as follows (amounts in thousands): Data Healthcare Three Months Ended Revenue: Rental, parking and tenant reimbursement revenue $ 28,662 $ 27,949 $ 56,611 Expenses: Rental and parking expenses (4,823 ) (1,816 ) (6,639 ) Segment net operating income $ 23,839 $ 26,133 49,972 Revenue: Real estate-related notes receivable interest income 16 Expenses: General and administrative expenses (1,581 ) Change in fair value of contingent consideration (120 ) Acquisition related expenses — Asset management fees (4,787 ) Depreciation and amortization (16,999 ) Income from operations 26,501 Other income (expense): Other interest and dividend income 2,705 Interest expense, net (9,481 ) Loss on debt extinguishment (1,133 ) Net income $ 18,592 Data Healthcare Three Months Ended Revenue: Rental, parking and tenant reimbursement revenue $ 29,113 $ 22,270 $ 51,383 Expenses: Rental and parking expenses (5,060 ) (2,524 ) (7,584 ) Segment net operating income $ 24,053 $ 19,746 43,799 Revenue: Real estate-related notes receivable interest income 139 Expenses: General and administrative expenses (1,409 ) Change in fair value of contingent consideration (150 ) Acquisition related expenses (3,145 ) Asset management fees (4,033 ) Depreciation and amortization (15,783 ) Income from operations 19,418 Other income (expense): Other interest and dividend income 516 Interest expense, net (6,306 ) Net income $ 13,628</t>
  </si>
  <si>
    <t>Schedule of Assets by Reportable Segments</t>
  </si>
  <si>
    <t>Assets by each reportable segment as of March 31, 2016 and December 31, 2015 are as follows (amounts in thousands): March 31, 2016 December 31, 2015 Assets by segment: Data centers $ 1,093,539 $ 1,097,952 Healthcare 1,135,098 1,124,928 All other 163,515 159,560 Total assets $ 2,392,152 $ 2,382,440</t>
  </si>
  <si>
    <t>Schedule of Capital Additions and Acquisitions by Reportable Segments</t>
  </si>
  <si>
    <t>Capital additions and acquisitions by reportable segments for the three months ended March 31, 2016 and 2015 are as follows (amounts in thousands): Three Months Ended 2016 2015 Capital additions and acquisitions by segment: Data centers $ 182 $ 50 Healthcare 10,250 120,069 Total capital additions and acquisitions $ 10,432 $ 120,119</t>
  </si>
  <si>
    <t>Accounts Payable and Other Liabilities (Tables)</t>
  </si>
  <si>
    <t>Schedule of Accounts Payable and Other Liabilities</t>
  </si>
  <si>
    <t>Accounts payable and other liabilities, as of March 31, 2016 and December 31, 2015 , were comprised of the following (amounts in thousands): March 31, 2016 December 31, 2015 Accounts payable and accrued expenses $ 4,997 $ 6,283 Accrued interest expense 2,789 2,905 Accrued property taxes 1,946 1,247 Contingent consideration obligation 5,460 5,340 Distributions payable to stockholders 10,808 10,776 Tenant deposits 1,039 1,039 Deferred rental income 4,918 5,226 Derivative liabilities 6,443 2,641 $ 38,400 $ 35,457</t>
  </si>
  <si>
    <t>Fair Value (Tables)</t>
  </si>
  <si>
    <t>Schedule of Fair Value, Assets and Liabilities Measured on Recurring Basis</t>
  </si>
  <si>
    <t>In accordance with the fair value hierarchy described above, the following table shows the fair value of the Company’s financial assets and liabilities that are required to be measured at fair value on a recurring basis as of March 31, 2016 and December 31, 2015 (amounts in thousands): March 31, 2016 Fair Value Hierarchy Quoted Prices in Active Significant Other Significant Total Fair Assets: Derivative assets $ — $ — $ — $ — Total assets at fair value $ — $ — $ — $ — Liabilities: Derivative liabilities $ — $ (6,443 ) $ — $ (6,443 ) Contingent consideration obligation — — (5,460 ) (5,460 ) Total liabilities at fair value $ — $ (6,443 ) $ (5,460 ) $ (11,903 ) December 31, 2015 Fair Value Hierarchy Quoted Prices in Active Significant Other Significant Total Fair Assets: Derivative assets $ — $ 61 $ — $ 61 Total assets at fair value $ — $ 61 $ — $ 61 Liabilities: Derivative liabilities $ — $ (2,641 ) $ — $ (2,641 ) Contingent consideration obligation — — (5,340 ) (5,340 ) Total liabilities at fair value $ — $ (2,641 ) $ (5,340 ) $ (7,981 )</t>
  </si>
  <si>
    <t>Schedule of Reconciliation of Fair Value of Recurring Level 3 Fair Value Measurements</t>
  </si>
  <si>
    <t>The following table provides a rollforward of the fair value of recurring Level 3 fair value measurements for the three months ended March 31, 2016 and 2015 (amounts in thousands): Three Months Ended 2016 2015 Liabilities: Contingent consideration obligation: Beginning balance $ 5,340 $ 6,570 Additions to contingent consideration obligation — — Total changes in fair value included in earnings 120 150 Ending balance $ 5,460 $ 6,720 Unrealized (gains) losses still held (1) $ 120 $ 150 (1) Represents the unrealized (gains) losses recorded in earnings or other comprehensive income (loss) during the period for liabilities classified as Level 3 that are still held at the end of the period.</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March 31, 2016 December 31, 2015 Outstanding Fair Value of Outstanding Fair Value of Asset (Liability) Asset (Liability) Interest rate swaps Other assets/Accounts 10/12/2012 to 10/11/2017 to $ 410,730 $ — $ (6,443 ) $ 424,002 $ 61 $ (2,641 )</t>
  </si>
  <si>
    <t>Schedule of Losses Recognized on Derivative Instruments</t>
  </si>
  <si>
    <t>The table below summarizes the amount of losses recognized on interest rate derivatives designated as cash flow hedges for the three months ended March 31, 2016 and 2015 (amounts in thousands): Derivatives in Cash Flow Hedging Relationships Amount of Loss Recognized Location Of Loss Amount of Loss Three Months Ended March 31, 2016 Interest rate swaps $ (5,640 ) Interest expense, net $ (1,777 ) Total $ (5,640 ) $ (1,777 ) Three Months Ended March 31, 2015 Interest rate swaps $ (3,090 ) Interest expense, net $ (878 ) Total $ (3,090 ) $ (878 )</t>
  </si>
  <si>
    <t>Schedule of Offsetting of Derivative Assets</t>
  </si>
  <si>
    <t>The following table presents the effect on the Company’s financial position had the Company made the election to offset its derivative positions as of March 31, 2016 and December 31, 2015 (amounts in thousands): Offsetting of Derivative Assets Gross Amounts Not Offset in the Balance Sheet Gross Gross Amounts Net Amounts of Financial Instruments Cash Collateral Net March 31, 2016 $ — $ — $ — $ — $ — $ — December 31, 2015 $ 61 $ — $ 61 $ (16 ) $ — $ 45</t>
  </si>
  <si>
    <t>Schedule of Offsetting of Derivative Liabilities</t>
  </si>
  <si>
    <t>Offsetting of Derivative Liabilities Gross Amounts Not Offset in the Balance Sheet Gross Gross Amounts Net Amounts of Financial Instruments Cash Collateral Net March 31, 2016 $ 6,443 $ — $ 6,443 $ — $ — $ 6,443 December 31, 2015 $ 2,641 $ — $ 2,641 $ (16 ) $ — $ 2,625</t>
  </si>
  <si>
    <t>Accumulated Other Comprehensive Loss (Tables)</t>
  </si>
  <si>
    <t>Schedule of Amounts Recognized in Accumulated Other Comprehensive Loss, Net of Noncontrolling Interests</t>
  </si>
  <si>
    <t>The following table presents a rollforward of amounts recognized in accumulated other comprehensive loss, net of noncontrolling interests, by component for the three months ended March 31, 2016 and 2015 (amounts in thousands): Unrealized Loss on Derivative Accumulated Other Balance as of December 31, 2015 $ (2,100 ) $ (2,580 ) Other comprehensive loss before reclassification (5,640 ) (5,640 ) Amount of loss reclassified from accumulated other comprehensive loss to net income (effective portion) 1,777 1,777 Other comprehensive loss (3,863 ) (3,863 ) Balance as of March 31, 2016 $ (5,963 ) $ (6,443 ) Unrealized Loss on Derivative Accumulated Other Balance as of December 31, 2014 $ (1,161 ) $ (1,161 ) Other comprehensive loss before reclassification (2,730 ) (2,730 ) Amount of loss reclassified from accumulated other comprehensive loss to net income (effective portion) 758 758 Other comprehensive loss (1,972 ) (1,972 ) Balance as of March 31, 2015 $ (3,133 ) $ (3,133 )</t>
  </si>
  <si>
    <t>Schedule of Reclassifications Out of Accumulated Other Comprehensive Loss</t>
  </si>
  <si>
    <t>The following table presents reclassifications out of accumulated other comprehensive loss for the three months ended March 31, 2016 and 2015 (amounts in thousands): Details about Accumulated Other Amounts Reclassified from Affected Line Items in the Consolidated Statements of Comprehensive Three Months Ended 2016 2015 Interest rate swap contracts $ 1,777 $ 878 Interest expense, net</t>
  </si>
  <si>
    <t>Organization and Business Operations (Details)</t>
  </si>
  <si>
    <t>Mar. 31, 2016USD ($)real_estate_investmentpropertymetropolitan$ / sharesshares</t>
  </si>
  <si>
    <t>Mar. 31, 2016USD ($)real_estate_investmentsegmentpropertymetropolitan$ / sharesshares</t>
  </si>
  <si>
    <t>Mar. 31, 2015USD ($)</t>
  </si>
  <si>
    <t>Dec. 31, 2015$ / sharesshares</t>
  </si>
  <si>
    <t>Nov. 25, 2015USD ($)$ / sharesshares</t>
  </si>
  <si>
    <t>Organization and Business Operations [Line Items]</t>
  </si>
  <si>
    <t>Number of reportable business segments | segment</t>
  </si>
  <si>
    <t>Number of Company owned real estate investments | real_estate_investment</t>
  </si>
  <si>
    <t>Number of Company owned properties | property</t>
  </si>
  <si>
    <t>Number of metropolitan statistical areas in which Company owns real estate investments | metropolitan</t>
  </si>
  <si>
    <t>Preferred stock, par value (in dollars per share) | $ / shares</t>
  </si>
  <si>
    <t>Common stock, shares authorized | shares</t>
  </si>
  <si>
    <t>Redemption of common stock</t>
  </si>
  <si>
    <t>Second DRIP Offering [Member]</t>
  </si>
  <si>
    <t>Share price (in dollars per share) | $ / shares</t>
  </si>
  <si>
    <t>Common stock offering, value authorized</t>
  </si>
  <si>
    <t>Initial Public Offering and DRIP Offerings [Member]</t>
  </si>
  <si>
    <t>Common stock offering, shares issued | shares</t>
  </si>
  <si>
    <t>Common stock offering, gross proceeds raised</t>
  </si>
  <si>
    <t>Offering costs, selling commissions and dealer manager fees</t>
  </si>
  <si>
    <t>Private Healthcare Real Estate Corporation [Member] | Series B Redeemable Cumulative Preferred Stock [Member]</t>
  </si>
  <si>
    <t>Preferred equity investment, dividend rate percentage</t>
  </si>
  <si>
    <t>7.875%</t>
  </si>
  <si>
    <t>Consolidated Partnership [Member]</t>
  </si>
  <si>
    <t>Summary of Significant Accounting Policies (Details) $ / shares in Units, $ in Thousands</t>
  </si>
  <si>
    <t>Mar. 31, 2016USD ($)tenantsreal_estate_investmentmetropolitan$ / sharesshares</t>
  </si>
  <si>
    <t>Mar. 31, 2015USD ($)$ / sharesshares</t>
  </si>
  <si>
    <t>Dec. 31, 2015USD ($)</t>
  </si>
  <si>
    <t>Summary of Significant Accounting Policies [Line Items]</t>
  </si>
  <si>
    <t>Deferred financing costs, net</t>
  </si>
  <si>
    <t>Period of notice required for changes to share repurchase program</t>
  </si>
  <si>
    <t>30 days</t>
  </si>
  <si>
    <t>Maximum number of shares available for repurchase during any calendar year, as percentage of common stock outstanding at end of prior year</t>
  </si>
  <si>
    <t>5.00%</t>
  </si>
  <si>
    <t>Repurchase of common stock, average price per share (in dollars per share) | $ / shares</t>
  </si>
  <si>
    <t>Diluted earnings per share outstanding adjustment (in shares) | shares</t>
  </si>
  <si>
    <t>ASU 2015-03 [Member]</t>
  </si>
  <si>
    <t>Repurchase of common stock (in shares) | shares</t>
  </si>
  <si>
    <t>Rental Revenue [Member] | Geographic Concentration Risk [Member]</t>
  </si>
  <si>
    <t>Rental Revenue [Member] | Geographic Concentration Risk [Member] | Dallas-Ft. Worth-Arlington, Texas MSA [Member]</t>
  </si>
  <si>
    <t>Concentration risk, percentage</t>
  </si>
  <si>
    <t>13.10%</t>
  </si>
  <si>
    <t>Rental Revenue [Member] | Geographic Concentration Risk [Member] | Chicago-Naperville-Elgin, Illinois-Indiana-Wisconsin MSA [Member]</t>
  </si>
  <si>
    <t>11.60%</t>
  </si>
  <si>
    <t>Rental Revenue [Member] | Geographic Concentration Risk [Member] | Houston-The Woodlands-Sugar Land, Texas MSA [Member]</t>
  </si>
  <si>
    <t>10.10%</t>
  </si>
  <si>
    <t>Rental Revenue [Member] | Customer Concentration Risk [Member]</t>
  </si>
  <si>
    <t>Number of tenants | tenants</t>
  </si>
  <si>
    <t>Rental Revenue [Member] | Customer Concentration Risk [Member] | AT&amp;T Services, Inc. [Member]</t>
  </si>
  <si>
    <t>12.70%</t>
  </si>
  <si>
    <t>Rental Revenue [Member] | Customer Concentration Risk [Member] | Bay Area Regional Medical Center, LLC [Member]</t>
  </si>
  <si>
    <t>10.00%</t>
  </si>
  <si>
    <t>Acquired Intangible Assets, Net (Schedule of Acquired Intangible Assets, Net) (Details) - USD ($) $ in Thousands</t>
  </si>
  <si>
    <t>12 Months Ended</t>
  </si>
  <si>
    <t>Acquired Finite-Lived Intangible Assets [Line Items]</t>
  </si>
  <si>
    <t>Acquired intangible asset, net of accumulated amortization</t>
  </si>
  <si>
    <t>Acquired intangible asset, accumulated amortization</t>
  </si>
  <si>
    <t>Acquired intangible asset, weighted average remaining life</t>
  </si>
  <si>
    <t>14 years 8 months 12 days</t>
  </si>
  <si>
    <t>14 years 10 months 24 days</t>
  </si>
  <si>
    <t>In-place leases [Member]</t>
  </si>
  <si>
    <t>14 years 2 months 12 days</t>
  </si>
  <si>
    <t>14 years 3 months 18 days</t>
  </si>
  <si>
    <t>Above-market leases [Member]</t>
  </si>
  <si>
    <t>10 years 10 months 24 days</t>
  </si>
  <si>
    <t>11 years 1 month 6 days</t>
  </si>
  <si>
    <t>Ground lease interest [Member]</t>
  </si>
  <si>
    <t>60 years 2 months 12 days</t>
  </si>
  <si>
    <t>60 years 4 months 24 days</t>
  </si>
  <si>
    <t>Other Assets (Schedule of Other Assets) (Details) - USD ($) $ in Thousands</t>
  </si>
  <si>
    <t>Deferred financing costs related to the revolver portion of the unsecured credit facility, net of accumulated amortization of $4,207 and $3,690, respectively</t>
  </si>
  <si>
    <t>Lease commissions, net of accumulated amortization of $313 and $227, respectively</t>
  </si>
  <si>
    <t>Investments in unconsolidated partnerships</t>
  </si>
  <si>
    <t>Tenant receivable</t>
  </si>
  <si>
    <t>Notes receivable</t>
  </si>
  <si>
    <t>Real estate-related notes receivable</t>
  </si>
  <si>
    <t>Straight-line rent receivable</t>
  </si>
  <si>
    <t>Restricted cash held in escrow</t>
  </si>
  <si>
    <t>Real estate escrow deposits</t>
  </si>
  <si>
    <t>Restricted cash</t>
  </si>
  <si>
    <t>Derivative assets</t>
  </si>
  <si>
    <t>Prepaid and other assets</t>
  </si>
  <si>
    <t>Total other assets</t>
  </si>
  <si>
    <t>Deferred financing costs, accumulated amortization</t>
  </si>
  <si>
    <t>Lease commissions, accumulated amortization</t>
  </si>
  <si>
    <t>Future Minimum Rent (Schedule of Future Minimum Rental Revenue from Non-Cancelable Operating Leases) (Details) $ in Thousands</t>
  </si>
  <si>
    <t>Mar. 31, 2016USD ($)</t>
  </si>
  <si>
    <t>Nine months ending December 31, 2016</t>
  </si>
  <si>
    <t>Thereafter</t>
  </si>
  <si>
    <t>Future Minimum Rent (Schedule of Future Minimum Rental Payments Under Non-Cancelable Ground Leases) (Details) $ in Thousands</t>
  </si>
  <si>
    <t>Notes Payable and Unsecured Credit Facility (Narrative) (Details) $ in Thousands</t>
  </si>
  <si>
    <t>Mar. 30, 2016USD ($)loan</t>
  </si>
  <si>
    <t>Mar. 31, 2016USD ($)loan</t>
  </si>
  <si>
    <t>Debt Instrument [Line Items]</t>
  </si>
  <si>
    <t>Extinguishment of debt, loss on hedged debt obligation</t>
  </si>
  <si>
    <t>Credit facility, outstanding principal balance</t>
  </si>
  <si>
    <t>Credit facility, total unencumbered pool availability</t>
  </si>
  <si>
    <t>Credit facility, amount remaining to be drawn</t>
  </si>
  <si>
    <t>Term Loan [Member]</t>
  </si>
  <si>
    <t>Unsecured credit facility, swap agreement amount</t>
  </si>
  <si>
    <t>Note Payable One [Member]</t>
  </si>
  <si>
    <t>Number of notes payable paid off | loan</t>
  </si>
  <si>
    <t>Notes payable, fixed interest rate through interest rate swap agreement</t>
  </si>
  <si>
    <t>6.19%</t>
  </si>
  <si>
    <t>Notes payable, maturity date</t>
  </si>
  <si>
    <t>Feb. 25,
		2019</t>
  </si>
  <si>
    <t>Extinguishment of debt, write-off of unamortized deferred financing costs</t>
  </si>
  <si>
    <t>Extinguishment of debt, termination fees</t>
  </si>
  <si>
    <t>Variable Rate Debt, Subject To Interest Rate Swap [Member]</t>
  </si>
  <si>
    <t>Number of notes payable | loan</t>
  </si>
  <si>
    <t>Variable Rate Debt, Subject To Interest Rate Swap [Member] | Term Loan [Member]</t>
  </si>
  <si>
    <t>Notes Payable and Unsecured Credit Facility (Schedule of Debt Outstanding) (Details) - USD ($) $ in Thousands</t>
  </si>
  <si>
    <t>Notes payable:</t>
  </si>
  <si>
    <t>Notes payable, principal amount outstanding</t>
  </si>
  <si>
    <t>Unamortized deferred financing costs related to notes payable</t>
  </si>
  <si>
    <t>Unsecured credit facility:</t>
  </si>
  <si>
    <t>Unsecured credit facility, principal amount outstanding</t>
  </si>
  <si>
    <t>Unamortized deferred financing costs related to unsecured credit facility</t>
  </si>
  <si>
    <t>Unsecured credit facility, net of deferred financing costs</t>
  </si>
  <si>
    <t>Total debt outstanding</t>
  </si>
  <si>
    <t>Revolving Line of Credit [Member]</t>
  </si>
  <si>
    <t>Fixed Rate [Member]</t>
  </si>
  <si>
    <t>Variable Rate [Member]</t>
  </si>
  <si>
    <t>Notes Payable and Unsecured Credit Facility (Schedule of Future Principal Payments Due on Notes Payable and Unsecured Credit Facility) (Details) $ in Thousands</t>
  </si>
  <si>
    <t>Intangible Lease Liabilities, Net (Schedule of Intangible Lease Liabilities, Net) (Details) - USD ($) $ in Thousands</t>
  </si>
  <si>
    <t>Below-market leases, net of accumulated amortization of $13,381 and $12,437, respectively (with a weighted average remaining life of 17.6 years and 17.7 years, respectively)</t>
  </si>
  <si>
    <t>Ground leasehold liabilities, net of accumulated amortization of $208 and $177, respectively (with a weighted average remaining life of 42.9 years and 43.2 years, respectively)</t>
  </si>
  <si>
    <t>Total intangible lease liabilities, net</t>
  </si>
  <si>
    <t>Below-market leases, accumulated amortization</t>
  </si>
  <si>
    <t>Below-market leases, weighted average remaining life</t>
  </si>
  <si>
    <t>17 years 7 months 6 days</t>
  </si>
  <si>
    <t>17 years 8 months 12 days</t>
  </si>
  <si>
    <t>Ground leasehold liabilities, accumulated amortization</t>
  </si>
  <si>
    <t>Ground leasehold liabilities, weighted average remaining life</t>
  </si>
  <si>
    <t>42 years 10 months 24 days</t>
  </si>
  <si>
    <t>43 years 2 months 12 days</t>
  </si>
  <si>
    <t>Intangible lease liabilities, weighted average remaining life</t>
  </si>
  <si>
    <t>20 years</t>
  </si>
  <si>
    <t>20 years 2 months 12 days</t>
  </si>
  <si>
    <t>Commitments and Contingencies (Details)</t>
  </si>
  <si>
    <t>Mar. 31, 2016case</t>
  </si>
  <si>
    <t>Number of material pending legal proceedings to which the Company is a party</t>
  </si>
  <si>
    <t>Related-Party Transactions and Arrangements (Narrative) (Details)</t>
  </si>
  <si>
    <t>Mar. 31, 2016USD ($)employeeproperty</t>
  </si>
  <si>
    <t>Related Party Transaction [Line Items]</t>
  </si>
  <si>
    <t>Asset management fees incurred</t>
  </si>
  <si>
    <t>Number of direct employees | employee</t>
  </si>
  <si>
    <t>Cumulative non-compounded annual return rate to investors, as a percent</t>
  </si>
  <si>
    <t>8.00%</t>
  </si>
  <si>
    <t>Carter/Validus Advisors, LLC [Member]</t>
  </si>
  <si>
    <t>Acquisition fee, as percentage of contract purchase price of each property or asset acquired</t>
  </si>
  <si>
    <t>2.00%</t>
  </si>
  <si>
    <t>Acquisition fee, as percentage of amount advanced on mortgage loan</t>
  </si>
  <si>
    <t>Annual asset management fee, as percentage of aggregate asset value plus costs and expenses incurred by Advisor</t>
  </si>
  <si>
    <t>0.85%</t>
  </si>
  <si>
    <t>Monthly asset management fee, as percentage of aggregate asset value as of the last day of the immediately preceding month</t>
  </si>
  <si>
    <t>0.07083%</t>
  </si>
  <si>
    <t>Operating expenses allocated to the Company by the advisor</t>
  </si>
  <si>
    <t>Percentage of remaining net sales proceeds Advisor will receive after investors receive return</t>
  </si>
  <si>
    <t>15.00%</t>
  </si>
  <si>
    <t>Listing fee percentage</t>
  </si>
  <si>
    <t>Distribution percentage upon termination of Advisory agreement</t>
  </si>
  <si>
    <t>Carter/Validus Advisors, LLC And/Or Its Affiliates [Member]</t>
  </si>
  <si>
    <t>Acquisition fees incurred related to investments in real estate</t>
  </si>
  <si>
    <t>Acquisition fees incurred related to preferred equity investment</t>
  </si>
  <si>
    <t>Minimum number of properties required to be sold to incur brokerage commission | property</t>
  </si>
  <si>
    <t>Maximum brokerage commission paid by Company, as percentage of contract sales price</t>
  </si>
  <si>
    <t>6.00%</t>
  </si>
  <si>
    <t>Disposition fees incurred</t>
  </si>
  <si>
    <t>Subordinated participation in net sale proceeds</t>
  </si>
  <si>
    <t>Subordinated incentive listing fees incurred</t>
  </si>
  <si>
    <t>Subordinated termination fees</t>
  </si>
  <si>
    <t>Carter/Validus Advisors, LLC And/Or Its Affiliates [Member] | Maximum [Member]</t>
  </si>
  <si>
    <t>Disposition fee, as percentage of contract sales price</t>
  </si>
  <si>
    <t>1.00%</t>
  </si>
  <si>
    <t>Percentage of brokerage commission paid by Company for properties sold that required a substantial amount of services</t>
  </si>
  <si>
    <t>50.00%</t>
  </si>
  <si>
    <t>Carter Validus Real Estate Management Services, LLC [Member]</t>
  </si>
  <si>
    <t>Leasing and management fees, as percentage of gross revenues from single-tenant properties</t>
  </si>
  <si>
    <t>3.00%</t>
  </si>
  <si>
    <t>Leasing and management fees, as percentage of gross revenues from multi-tenant properties</t>
  </si>
  <si>
    <t>4.00%</t>
  </si>
  <si>
    <t>Oversight fee, as percentage of gross revenues from properties managed</t>
  </si>
  <si>
    <t>Property management fees incurred</t>
  </si>
  <si>
    <t>Leasing commissions incurred</t>
  </si>
  <si>
    <t>Construction management fees</t>
  </si>
  <si>
    <t>Carter Validus Real Estate Management Services, LLC [Member] | Maximum [Member]</t>
  </si>
  <si>
    <t>Construction management fee, as percentage of cost of project</t>
  </si>
  <si>
    <t>Related-Party Transactions And Arrangements (Schedule of Accounts Payable Due to Affiliates) (Details) - USD ($) $ in Thousands</t>
  </si>
  <si>
    <t>Carter/Validus Advisors, LLC And/Or Its Affiliates [Member] | Asset Management Fees [Member]</t>
  </si>
  <si>
    <t>Carter/Validus Advisors, LLC And/Or Its Affiliates [Member] | General, Administrative and Other Costs [Member]</t>
  </si>
  <si>
    <t>Carter Validus Real Estate Management Services, LLC [Member] | Property Management Fees [Member]</t>
  </si>
  <si>
    <t>Segment Reporting (Narrative) (Details)</t>
  </si>
  <si>
    <t>Mar. 31, 2016USD ($)segment</t>
  </si>
  <si>
    <t>Segment Reporting Information [Line Items]</t>
  </si>
  <si>
    <t>Revenue</t>
  </si>
  <si>
    <t>Intersegment Elimination [Member]</t>
  </si>
  <si>
    <t>Segment Reporting (Schedule of Information for Reportable Segments) (Details) - USD ($) $ in Thousands</t>
  </si>
  <si>
    <t>Real estate-related notes receivables interest income (expense)</t>
  </si>
  <si>
    <t>Operating Segments [Member]</t>
  </si>
  <si>
    <t>Rental, parking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Accounts Payable and Other Liabilities (Schedule of Accounts Payable and Other Liabilities) (Details) - USD ($) $ in Thousands</t>
  </si>
  <si>
    <t>Accounts payable and accrued expenses</t>
  </si>
  <si>
    <t>Accrued interest expense</t>
  </si>
  <si>
    <t>Accrued property taxes</t>
  </si>
  <si>
    <t>Contingent consideration obligation</t>
  </si>
  <si>
    <t>Distributions payable to stockholders</t>
  </si>
  <si>
    <t>Tenant deposits</t>
  </si>
  <si>
    <t>Deferred rental income</t>
  </si>
  <si>
    <t>Derivative liabilities</t>
  </si>
  <si>
    <t>Preferred Equity Investment (Details) - USD ($) $ in Thousands</t>
  </si>
  <si>
    <t>Preferred Equity Investment [Line Items]</t>
  </si>
  <si>
    <t>Preferred equity investment, aggregate amount invested</t>
  </si>
  <si>
    <t>Preferred equity investment, dividend income</t>
  </si>
  <si>
    <t>Series B Redeemable Cumulative Preferred Stock [Member] | Private Healthcare Real Estate Corporation [Member]</t>
  </si>
  <si>
    <t>Preferred equity investment, principal amount</t>
  </si>
  <si>
    <t>Preferred equity investment, origination costs</t>
  </si>
  <si>
    <t>Preferred equity investment, closing fee</t>
  </si>
  <si>
    <t>Fair Value (Narrative) (Details) - USD ($)</t>
  </si>
  <si>
    <t>Fair Value [Line Items]</t>
  </si>
  <si>
    <t>Notes payable, outstanding principal balance</t>
  </si>
  <si>
    <t>Contingent consideration obligations, fair value and carrying value</t>
  </si>
  <si>
    <t>Contingent consideration obligations, maximum payout</t>
  </si>
  <si>
    <t>Contingent consideration obligations, minimum payout</t>
  </si>
  <si>
    <t>Significant Other Observable Inputs (Level 2) [Member] | Estimated Fair Value [Member] | Fixed Rate [Member]</t>
  </si>
  <si>
    <t>Notes payable, fair value disclosure</t>
  </si>
  <si>
    <t>Significant Other Observable Inputs (Level 2) [Member] | Estimated Fair Value [Member] | Variable Rate Debt, Subject To Interest Rate Swap [Member]</t>
  </si>
  <si>
    <t>Credit facility, fair value disclosure</t>
  </si>
  <si>
    <t>Fair Value (Schedule of Fair Value, Assets and Liabilities Measured on Recurring Basis) (Details) - USD ($) $ in Thousands</t>
  </si>
  <si>
    <t>Assets:</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Reconciliation of Fair Value of Recurring Level 3 Fair Value Measurements) (Details) - USD ($) $ in Thousands</t>
  </si>
  <si>
    <t>Fair Value, Liabilities Measured on Recurring Basis, Unobservable Input Reconciliation, Calculation [Roll Forward]</t>
  </si>
  <si>
    <t>Beginning balance</t>
  </si>
  <si>
    <t>Additions to contingent consideration obligation</t>
  </si>
  <si>
    <t>Total changes in fair value included in earnings</t>
  </si>
  <si>
    <t>Ending balance</t>
  </si>
  <si>
    <t>Unrealized (gains) losses still held</t>
  </si>
  <si>
    <t>[1]</t>
  </si>
  <si>
    <t>Represents the unrealized (gains) losses recorded in earnings or other comprehensive income (loss) during the period for liabilities classified as Level 3 that are still held at the end of the period.</t>
  </si>
  <si>
    <t>Derivative Instruments and Hedging Activities (Narrative) (Details) - USD ($)</t>
  </si>
  <si>
    <t>Loss on discontinuation of cash flow hedge due to forecasted transaction probable of not occuring</t>
  </si>
  <si>
    <t>Gain (loss) recognized due to ineffectiveness of hedges of interest rate risk</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s [Member] | Designated as Hedging Instrument [Member]</t>
  </si>
  <si>
    <t>Outstanding Notional Amount</t>
  </si>
  <si>
    <t>Other Assets [Member] | Interest Rate Swaps [Member] | Designated as Hedging Instrument [Member]</t>
  </si>
  <si>
    <t>Accounts Payable and Other Liabilities [Member] | Interest Rate Swaps [Member] | Designated as Hedging Instrument [Member]</t>
  </si>
  <si>
    <t>Minimum [Member] | Interest Rate Swaps [Member] | Designated as Hedging Instrument [Member]</t>
  </si>
  <si>
    <t>Effective Dates</t>
  </si>
  <si>
    <t>Oct. 12,
		2012</t>
  </si>
  <si>
    <t>Maturity Dates</t>
  </si>
  <si>
    <t>Oct. 11,
		2017</t>
  </si>
  <si>
    <t>Maximum [Member] | Interest Rate Swaps [Member] | Designated as Hedging Instrument [Member]</t>
  </si>
  <si>
    <t>Mar. 1,
		2016</t>
  </si>
  <si>
    <t>Jul. 11,
		2019</t>
  </si>
  <si>
    <t>Derivative Instruments and Hedging Activities (Schedule of Losses Recognized on Derivative Instruments) (Details) - USD ($) $ in Thousands</t>
  </si>
  <si>
    <t>Derivative Instruments, Gain (Loss) [Line Items]</t>
  </si>
  <si>
    <t>Amount of Loss Recognized in OCI on Derivatives (Effective Portion)</t>
  </si>
  <si>
    <t>Amount of Loss Reclassified From Accumulated Other Comprehensive Loss to Net Income (Effective Portion)</t>
  </si>
  <si>
    <t>Interest Rate Swaps [Member]</t>
  </si>
  <si>
    <t>Interest Rate Swaps [Member] | Interest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Loss (Schedule of Amounts Recognized in Accumulated Other Comprehensive Loss, Net of Noncontrolling Interests) (Details) - USD ($) $ in Thousands</t>
  </si>
  <si>
    <t>Accumulated Other Comprehensive Income (Loss), Net of Tax [Roll Forward]</t>
  </si>
  <si>
    <t>Beginning Balance</t>
  </si>
  <si>
    <t>Other comprehensive income (loss) before reclassification</t>
  </si>
  <si>
    <t>Amount of loss reclassified from accumulated other comprehensive loss to net income (effective portion)</t>
  </si>
  <si>
    <t>Ending Balance</t>
  </si>
  <si>
    <t>Unrealized Loss On Derivative Instruments [Member]</t>
  </si>
  <si>
    <t>Accumulated Other Comprehensive Loss (Schedule of Reclassifications Out of Accumulated Other Comprehensive Loss) (Details) - USD ($) $ in Thousands</t>
  </si>
  <si>
    <t>Reclassification Adjustment Out Of Accumulated Other Comprehensive Loss [Line Items]</t>
  </si>
  <si>
    <t>Reclassification Out Of Accumulated Other Comprehensive Loss [Member] | Unrealized Loss On Derivative Instruments [Member] | Interest Rate Swaps [Member]</t>
  </si>
  <si>
    <t>Subsequent Events (Details) - USD ($) $ / shares in Units, $ in Thousands</t>
  </si>
  <si>
    <t>May. 05, 2016</t>
  </si>
  <si>
    <t>May. 02, 2016</t>
  </si>
  <si>
    <t>Apr. 01, 2016</t>
  </si>
  <si>
    <t>Subsequent Event [Line Items]</t>
  </si>
  <si>
    <t>Distributions paid in cash</t>
  </si>
  <si>
    <t>Subsequent Event [Member] | March 1, 2016 To March 31, 2016 [Member]</t>
  </si>
  <si>
    <t>Aggregate distributions paid</t>
  </si>
  <si>
    <t>Subsequent Event [Member] | April 1, 2016 To April 30, 2016 [Member]</t>
  </si>
  <si>
    <t>Subsequent Event [Member] | June 1, 2016 To August 31, 2016 [Member]</t>
  </si>
  <si>
    <t>Number of days, distribution calculation</t>
  </si>
  <si>
    <t>366 day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82974</v>
      </c>
    </row>
    <row spans="1:3" r="11">
      <c t="s" s="4" r="A11">
        <v>17</v>
      </c>
      <c t="s" s="4" r="B11">
        <v>18</v>
      </c>
    </row>
    <row spans="1:3" r="12">
      <c t="s" s="4" r="A12">
        <v>19</v>
      </c>
      <c t="s" s="4" r="B12">
        <v>20</v>
      </c>
    </row>
    <row spans="1:3" r="13">
      <c t="s" s="4" r="A13">
        <v>21</v>
      </c>
      <c t="n" s="6" r="C13">
        <v>182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7179</v>
      </c>
      <c t="n" s="7" r="C3">
        <v>177179</v>
      </c>
    </row>
    <row spans="1:3" r="4">
      <c t="s" s="4" r="A4">
        <v>26</v>
      </c>
      <c t="n" s="6" r="B4">
        <v>1746077</v>
      </c>
      <c t="n" s="6" r="C4">
        <v>1749571</v>
      </c>
    </row>
    <row spans="1:3" r="5">
      <c t="s" s="4" r="A5">
        <v>27</v>
      </c>
      <c t="n" s="6" r="B5">
        <v>9807</v>
      </c>
      <c t="n" s="6" r="C5">
        <v>9438</v>
      </c>
    </row>
    <row spans="1:3" r="6">
      <c t="s" s="4" r="A6">
        <v>28</v>
      </c>
      <c t="n" s="6" r="B6">
        <v>1933063</v>
      </c>
      <c t="n" s="6" r="C6">
        <v>1936188</v>
      </c>
    </row>
    <row spans="1:3" r="7">
      <c t="s" s="4" r="A7">
        <v>29</v>
      </c>
      <c t="n" s="6" r="B7">
        <v>36435</v>
      </c>
      <c t="n" s="6" r="C7">
        <v>28527</v>
      </c>
    </row>
    <row spans="1:3" r="8">
      <c t="s" s="4" r="A8">
        <v>30</v>
      </c>
      <c t="n" s="6" r="B8">
        <v>127147</v>
      </c>
      <c t="n" s="6" r="C8">
        <v>127147</v>
      </c>
    </row>
    <row spans="1:3" r="9">
      <c t="s" s="4" r="A9">
        <v>31</v>
      </c>
      <c t="n" s="6" r="B9">
        <v>193184</v>
      </c>
      <c t="n" s="6" r="C9">
        <v>197530</v>
      </c>
    </row>
    <row spans="1:3" r="10">
      <c t="s" s="4" r="A10">
        <v>32</v>
      </c>
      <c t="n" s="6" r="B10">
        <v>102323</v>
      </c>
      <c t="n" s="6" r="C10">
        <v>93048</v>
      </c>
    </row>
    <row spans="1:3" r="11">
      <c t="s" s="4" r="A11">
        <v>33</v>
      </c>
      <c t="n" s="6" r="B11">
        <v>2392152</v>
      </c>
      <c t="n" s="6" r="C11">
        <v>2382440</v>
      </c>
    </row>
    <row spans="1:3" r="12">
      <c t="s" s="3" r="A12">
        <v>34</v>
      </c>
    </row>
    <row spans="1:3" r="13">
      <c t="s" s="4" r="A13">
        <v>35</v>
      </c>
      <c t="n" s="6" r="B13">
        <v>505411</v>
      </c>
      <c t="n" s="6" r="C13">
        <v>539071</v>
      </c>
    </row>
    <row spans="1:3" r="14">
      <c t="s" s="4" r="A14">
        <v>36</v>
      </c>
      <c t="n" s="6" r="B14">
        <v>340650</v>
      </c>
      <c t="n" s="6" r="C14">
        <v>290456</v>
      </c>
    </row>
    <row spans="1:3" r="15">
      <c t="s" s="4" r="A15">
        <v>37</v>
      </c>
      <c t="n" s="6" r="B15">
        <v>2173</v>
      </c>
      <c t="n" s="6" r="C15">
        <v>2164</v>
      </c>
    </row>
    <row spans="1:3" r="16">
      <c t="s" s="4" r="A16">
        <v>38</v>
      </c>
      <c t="n" s="6" r="B16">
        <v>38400</v>
      </c>
      <c t="n" s="6" r="C16">
        <v>35457</v>
      </c>
    </row>
    <row spans="1:3" r="17">
      <c t="s" s="4" r="A17">
        <v>39</v>
      </c>
      <c t="n" s="6" r="B17">
        <v>52141</v>
      </c>
      <c t="n" s="6" r="C17">
        <v>53116</v>
      </c>
    </row>
    <row spans="1:3" r="18">
      <c t="s" s="4" r="A18">
        <v>40</v>
      </c>
      <c t="n" s="7" r="B18">
        <v>938775</v>
      </c>
      <c t="n" s="7" r="C18">
        <v>920264</v>
      </c>
    </row>
    <row spans="1:3" r="19">
      <c t="s" s="3" r="A19">
        <v>41</v>
      </c>
    </row>
    <row spans="1:3" r="20">
      <c t="s" s="4" r="A20">
        <v>42</v>
      </c>
      <c t="s" s="4" r="B20">
        <v>43</v>
      </c>
      <c t="s" s="4" r="C20">
        <v>43</v>
      </c>
    </row>
    <row spans="1:3" r="21">
      <c t="s" s="4" r="A21">
        <v>44</v>
      </c>
      <c t="n" s="7" r="B21">
        <v>1821</v>
      </c>
      <c t="n" s="7" r="C21">
        <v>1812</v>
      </c>
    </row>
    <row spans="1:3" r="22">
      <c t="s" s="4" r="A22">
        <v>45</v>
      </c>
      <c t="n" s="6" r="B22">
        <v>1599771</v>
      </c>
      <c t="n" s="6" r="C22">
        <v>1591076</v>
      </c>
    </row>
    <row spans="1:3" r="23">
      <c t="s" s="4" r="A23">
        <v>46</v>
      </c>
      <c t="n" s="6" r="B23">
        <v>-175809</v>
      </c>
      <c t="n" s="6" r="C23">
        <v>-161798</v>
      </c>
    </row>
    <row spans="1:3" r="24">
      <c t="s" s="4" r="A24">
        <v>47</v>
      </c>
      <c t="n" s="6" r="B24">
        <v>-6443</v>
      </c>
      <c t="n" s="6" r="C24">
        <v>-2580</v>
      </c>
    </row>
    <row spans="1:3" r="25">
      <c t="s" s="4" r="A25">
        <v>48</v>
      </c>
      <c t="n" s="6" r="B25">
        <v>1419340</v>
      </c>
      <c t="n" s="6" r="C25">
        <v>1428510</v>
      </c>
    </row>
    <row spans="1:3" r="26">
      <c t="s" s="4" r="A26">
        <v>49</v>
      </c>
      <c t="n" s="6" r="B26">
        <v>34037</v>
      </c>
      <c t="n" s="6" r="C26">
        <v>33666</v>
      </c>
    </row>
    <row spans="1:3" r="27">
      <c t="s" s="4" r="A27">
        <v>50</v>
      </c>
      <c t="n" s="6" r="B27">
        <v>1453377</v>
      </c>
      <c t="n" s="6" r="C27">
        <v>1462176</v>
      </c>
    </row>
    <row spans="1:3" r="28">
      <c t="s" s="4" r="A28">
        <v>51</v>
      </c>
      <c t="n" s="7" r="B28">
        <v>2392152</v>
      </c>
      <c t="n" s="7" r="C28">
        <v>2382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182</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v>
      </c>
    </row>
    <row spans="1:2" r="3">
      <c t="s" s="3" r="A3">
        <v>185</v>
      </c>
    </row>
    <row spans="1:2" r="4">
      <c t="s" s="4" r="A4">
        <v>244</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6</v>
      </c>
      <c t="s" s="2" r="B1">
        <v>1</v>
      </c>
    </row>
    <row spans="1:2" r="2">
      <c t="s" s="2" r="B2">
        <v>2</v>
      </c>
    </row>
    <row spans="1:2" r="3">
      <c t="s" s="3" r="A3">
        <v>188</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49</v>
      </c>
      <c t="s" s="2" r="B1">
        <v>1</v>
      </c>
    </row>
    <row spans="1:2" r="2">
      <c t="s" s="2" r="B2">
        <v>2</v>
      </c>
    </row>
    <row spans="1:2" r="3">
      <c t="s" s="3" r="A3">
        <v>191</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4</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9</v>
      </c>
      <c t="s" s="2" r="B1">
        <v>1</v>
      </c>
    </row>
    <row spans="1:2" r="2">
      <c t="s" s="2" r="B2">
        <v>2</v>
      </c>
    </row>
    <row spans="1:2" r="3">
      <c t="s" s="3" r="A3">
        <v>197</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v>
      </c>
      <c t="s" s="2" r="B1">
        <v>2</v>
      </c>
      <c t="s" s="2" r="C1">
        <v>23</v>
      </c>
    </row>
    <row spans="1:3" r="2">
      <c t="s" s="4" r="A2">
        <v>53</v>
      </c>
      <c t="n" s="7" r="B2">
        <v>177179</v>
      </c>
      <c t="n" s="7" r="C2">
        <v>177179</v>
      </c>
    </row>
    <row spans="1:3" r="3">
      <c t="s" s="4" r="A3">
        <v>54</v>
      </c>
      <c t="n" s="6" r="B3">
        <v>112824</v>
      </c>
      <c t="n" s="6" r="C3">
        <v>100142</v>
      </c>
    </row>
    <row spans="1:3" r="4">
      <c t="s" s="4" r="A4">
        <v>55</v>
      </c>
      <c t="n" s="6" r="B4">
        <v>1746077</v>
      </c>
      <c t="n" s="6" r="C4">
        <v>1749571</v>
      </c>
    </row>
    <row spans="1:3" r="5">
      <c t="s" s="4" r="A5">
        <v>56</v>
      </c>
      <c t="n" s="6" r="B5">
        <v>1933063</v>
      </c>
      <c t="n" s="6" r="C5">
        <v>1936188</v>
      </c>
    </row>
    <row spans="1:3" r="6">
      <c t="s" s="4" r="A6">
        <v>57</v>
      </c>
      <c t="n" s="6" r="B6">
        <v>36435</v>
      </c>
      <c t="n" s="6" r="C6">
        <v>28527</v>
      </c>
    </row>
    <row spans="1:3" r="7">
      <c t="s" s="4" r="A7">
        <v>58</v>
      </c>
      <c t="n" s="6" r="B7">
        <v>41720</v>
      </c>
      <c t="n" s="6" r="C7">
        <v>37374</v>
      </c>
    </row>
    <row spans="1:3" r="8">
      <c t="s" s="4" r="A8">
        <v>59</v>
      </c>
      <c t="n" s="6" r="B8">
        <v>193184</v>
      </c>
      <c t="n" s="6" r="C8">
        <v>197530</v>
      </c>
    </row>
    <row spans="1:3" r="9">
      <c t="s" s="4" r="A9">
        <v>60</v>
      </c>
      <c t="n" s="6" r="B9">
        <v>102323</v>
      </c>
      <c t="n" s="6" r="C9">
        <v>93048</v>
      </c>
    </row>
    <row spans="1:3" r="10">
      <c t="s" s="4" r="A10">
        <v>61</v>
      </c>
      <c t="n" s="6" r="B10">
        <v>3484</v>
      </c>
      <c t="n" s="6" r="C10">
        <v>4261</v>
      </c>
    </row>
    <row spans="1:3" r="11">
      <c t="s" s="4" r="A11">
        <v>62</v>
      </c>
      <c t="n" s="6" r="B11">
        <v>505411</v>
      </c>
      <c t="n" s="6" r="C11">
        <v>539071</v>
      </c>
    </row>
    <row spans="1:3" r="12">
      <c t="s" s="4" r="A12">
        <v>63</v>
      </c>
      <c t="n" s="6" r="B12">
        <v>2350</v>
      </c>
      <c t="n" s="6" r="C12">
        <v>2544</v>
      </c>
    </row>
    <row spans="1:3" r="13">
      <c t="s" s="4" r="A13">
        <v>64</v>
      </c>
      <c t="n" s="6" r="B13">
        <v>2173</v>
      </c>
      <c t="n" s="6" r="C13">
        <v>2164</v>
      </c>
    </row>
    <row spans="1:3" r="14">
      <c t="s" s="4" r="A14">
        <v>65</v>
      </c>
      <c t="n" s="6" r="B14">
        <v>38400</v>
      </c>
      <c t="n" s="6" r="C14">
        <v>35457</v>
      </c>
    </row>
    <row spans="1:3" r="15">
      <c t="s" s="4" r="A15">
        <v>66</v>
      </c>
      <c t="n" s="6" r="B15">
        <v>13589</v>
      </c>
      <c t="n" s="6" r="C15">
        <v>12614</v>
      </c>
    </row>
    <row spans="1:3" r="16">
      <c t="s" s="4" r="A16">
        <v>67</v>
      </c>
      <c t="n" s="7" r="B16">
        <v>52141</v>
      </c>
      <c t="n" s="7" r="C16">
        <v>53116</v>
      </c>
    </row>
    <row spans="1:3" r="17">
      <c t="s" s="4" r="A17">
        <v>68</v>
      </c>
      <c t="n" s="8" r="B17">
        <v>0.01</v>
      </c>
      <c t="n" s="8" r="C17">
        <v>0.01</v>
      </c>
    </row>
    <row spans="1:3" r="18">
      <c t="s" s="4" r="A18">
        <v>69</v>
      </c>
      <c t="n" s="6" r="B18">
        <v>50000000</v>
      </c>
      <c t="n" s="6" r="C18">
        <v>50000000</v>
      </c>
    </row>
    <row spans="1:3" r="19">
      <c t="s" s="4" r="A19">
        <v>70</v>
      </c>
      <c t="n" s="6" r="B19">
        <v>0</v>
      </c>
      <c t="n" s="6" r="C19">
        <v>0</v>
      </c>
    </row>
    <row spans="1:3" r="20">
      <c t="s" s="4" r="A20">
        <v>71</v>
      </c>
      <c t="n" s="6" r="B20">
        <v>0</v>
      </c>
      <c t="n" s="6" r="C20">
        <v>0</v>
      </c>
    </row>
    <row spans="1:3" r="21">
      <c t="s" s="4" r="A21">
        <v>72</v>
      </c>
      <c t="n" s="8" r="B21">
        <v>0.01</v>
      </c>
      <c t="n" s="8" r="C21">
        <v>0.01</v>
      </c>
    </row>
    <row spans="1:3" r="22">
      <c t="s" s="4" r="A22">
        <v>73</v>
      </c>
      <c t="n" s="6" r="B22">
        <v>300000000</v>
      </c>
      <c t="n" s="6" r="C22">
        <v>300000000</v>
      </c>
    </row>
    <row spans="1:3" r="23">
      <c t="s" s="4" r="A23">
        <v>74</v>
      </c>
      <c t="n" s="6" r="B23">
        <v>184497415</v>
      </c>
      <c t="n" s="6" r="C23">
        <v>182707901</v>
      </c>
    </row>
    <row spans="1:3" r="24">
      <c t="s" s="4" r="A24">
        <v>75</v>
      </c>
      <c t="n" s="6" r="B24">
        <v>182119824</v>
      </c>
      <c t="n" s="6" r="C24">
        <v>181200952</v>
      </c>
    </row>
    <row spans="1:3" r="25">
      <c t="s" s="4" r="A25">
        <v>76</v>
      </c>
    </row>
    <row spans="1:3" r="26">
      <c t="s" s="4" r="A26">
        <v>53</v>
      </c>
      <c t="n" s="7" r="B26">
        <v>4280</v>
      </c>
      <c t="n" s="7" r="C26">
        <v>4280</v>
      </c>
    </row>
    <row spans="1:3" r="27">
      <c t="s" s="4" r="A27">
        <v>55</v>
      </c>
      <c t="n" s="6" r="B27">
        <v>85683</v>
      </c>
      <c t="n" s="6" r="C27">
        <v>86200</v>
      </c>
    </row>
    <row spans="1:3" r="28">
      <c t="s" s="4" r="A28">
        <v>56</v>
      </c>
      <c t="n" s="6" r="B28">
        <v>89963</v>
      </c>
      <c t="n" s="6" r="C28">
        <v>90480</v>
      </c>
    </row>
    <row spans="1:3" r="29">
      <c t="s" s="4" r="A29">
        <v>57</v>
      </c>
      <c t="n" s="6" r="B29">
        <v>529</v>
      </c>
      <c t="n" s="6" r="C29">
        <v>1060</v>
      </c>
    </row>
    <row spans="1:3" r="30">
      <c t="s" s="4" r="A30">
        <v>59</v>
      </c>
      <c t="n" s="6" r="B30">
        <v>7124</v>
      </c>
      <c t="n" s="6" r="C30">
        <v>7416</v>
      </c>
    </row>
    <row spans="1:3" r="31">
      <c t="s" s="4" r="A31">
        <v>60</v>
      </c>
      <c t="n" s="6" r="B31">
        <v>8060</v>
      </c>
      <c t="n" s="6" r="C31">
        <v>6651</v>
      </c>
    </row>
    <row spans="1:3" r="32">
      <c t="s" s="4" r="A32">
        <v>62</v>
      </c>
      <c t="n" s="6" r="B32">
        <v>51851</v>
      </c>
      <c t="n" s="6" r="C32">
        <v>52271</v>
      </c>
    </row>
    <row spans="1:3" r="33">
      <c t="s" s="4" r="A33">
        <v>64</v>
      </c>
      <c t="n" s="6" r="B33">
        <v>38</v>
      </c>
      <c t="n" s="6" r="C33">
        <v>41</v>
      </c>
    </row>
    <row spans="1:3" r="34">
      <c t="s" s="4" r="A34">
        <v>65</v>
      </c>
      <c t="n" s="6" r="B34">
        <v>2059</v>
      </c>
      <c t="n" s="6" r="C34">
        <v>1689</v>
      </c>
    </row>
    <row spans="1:3" r="35">
      <c t="s" s="4" r="A35">
        <v>67</v>
      </c>
      <c t="n" s="7" r="B35">
        <v>8901</v>
      </c>
      <c t="n" s="7" r="C35">
        <v>92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2</v>
      </c>
      <c t="s" s="2" r="B1">
        <v>1</v>
      </c>
    </row>
    <row spans="1:2" r="2">
      <c t="s" s="2" r="B2">
        <v>2</v>
      </c>
    </row>
    <row spans="1:2" r="3">
      <c t="s" s="3" r="A3">
        <v>203</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65</v>
      </c>
      <c t="s" s="2" r="B1">
        <v>1</v>
      </c>
    </row>
    <row spans="1:2" r="2">
      <c t="s" s="2" r="B2">
        <v>2</v>
      </c>
    </row>
    <row spans="1:2" r="3">
      <c t="s" s="3" r="A3">
        <v>206</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2</v>
      </c>
      <c t="s" s="2" r="B1">
        <v>1</v>
      </c>
    </row>
    <row spans="1:2" r="2">
      <c t="s" s="2" r="B2">
        <v>2</v>
      </c>
    </row>
    <row spans="1:2" r="3">
      <c t="s" s="3" r="A3">
        <v>209</v>
      </c>
    </row>
    <row spans="1:2" r="4">
      <c t="s" s="4" r="A4">
        <v>273</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5</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80</v>
      </c>
      <c t="s" s="2" r="B1">
        <v>1</v>
      </c>
    </row>
    <row spans="1:2" r="2">
      <c t="s" s="2" r="B2">
        <v>2</v>
      </c>
    </row>
    <row spans="1:2" r="3">
      <c t="s" s="3" r="A3">
        <v>218</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21</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9"/>
    <col customWidth="1" max="3" min="3" width="80"/>
    <col customWidth="1" max="4" min="4" width="21"/>
    <col customWidth="1" max="5" min="5" width="30"/>
    <col customWidth="1" max="6" min="6" width="37"/>
  </cols>
  <sheetData>
    <row spans="1:6" r="1">
      <c t="s" s="1" r="A1">
        <v>294</v>
      </c>
      <c t="s" s="2" r="B1">
        <v>295</v>
      </c>
      <c t="s" s="2" r="C1">
        <v>296</v>
      </c>
      <c t="s" s="2" r="D1">
        <v>297</v>
      </c>
      <c t="s" s="2" r="E1">
        <v>298</v>
      </c>
      <c t="s" s="2" r="F1">
        <v>299</v>
      </c>
    </row>
    <row spans="1:6" r="2">
      <c t="s" s="3" r="A2">
        <v>300</v>
      </c>
    </row>
    <row spans="1:6" r="3">
      <c t="s" s="4" r="A3">
        <v>301</v>
      </c>
      <c t="n" s="6" r="C3">
        <v>2</v>
      </c>
    </row>
    <row spans="1:6" r="4">
      <c t="s" s="4" r="A4">
        <v>302</v>
      </c>
      <c t="n" s="6" r="B4">
        <v>48</v>
      </c>
      <c t="n" s="6" r="C4">
        <v>48</v>
      </c>
    </row>
    <row spans="1:6" r="5">
      <c t="s" s="4" r="A5">
        <v>303</v>
      </c>
      <c t="n" s="6" r="B5">
        <v>79</v>
      </c>
      <c t="n" s="6" r="C5">
        <v>79</v>
      </c>
    </row>
    <row spans="1:6" r="6">
      <c t="s" s="4" r="A6">
        <v>304</v>
      </c>
      <c t="n" s="6" r="B6">
        <v>44</v>
      </c>
      <c t="n" s="6" r="C6">
        <v>44</v>
      </c>
    </row>
    <row spans="1:6" r="7">
      <c t="s" s="4" r="A7">
        <v>305</v>
      </c>
      <c t="n" s="8" r="B7">
        <v>0.01</v>
      </c>
      <c t="n" s="8" r="C7">
        <v>0.01</v>
      </c>
      <c t="n" s="8" r="E7">
        <v>0.01</v>
      </c>
    </row>
    <row spans="1:6" r="8">
      <c t="s" s="4" r="A8">
        <v>306</v>
      </c>
      <c t="n" s="6" r="B8">
        <v>300000000</v>
      </c>
      <c t="n" s="6" r="C8">
        <v>300000000</v>
      </c>
      <c t="n" s="6" r="E8">
        <v>300000000</v>
      </c>
    </row>
    <row spans="1:6" r="9">
      <c t="s" s="4" r="A9">
        <v>307</v>
      </c>
      <c t="n" s="7" r="C9">
        <v>8393000</v>
      </c>
      <c t="n" s="7" r="D9">
        <v>1287000</v>
      </c>
    </row>
    <row spans="1:6" r="10">
      <c t="s" s="4" r="A10">
        <v>308</v>
      </c>
    </row>
    <row spans="1:6" r="11">
      <c t="s" s="3" r="A11">
        <v>300</v>
      </c>
    </row>
    <row spans="1:6" r="12">
      <c t="s" s="4" r="A12">
        <v>306</v>
      </c>
      <c t="n" s="6" r="F12">
        <v>10473946</v>
      </c>
    </row>
    <row spans="1:6" r="13">
      <c t="s" s="4" r="A13">
        <v>309</v>
      </c>
      <c t="n" s="10" r="F13">
        <v>9.547499999999999</v>
      </c>
    </row>
    <row spans="1:6" r="14">
      <c t="s" s="4" r="A14">
        <v>310</v>
      </c>
      <c t="n" s="7" r="F14">
        <v>100000000</v>
      </c>
    </row>
    <row spans="1:6" r="15">
      <c t="s" s="4" r="A15">
        <v>311</v>
      </c>
    </row>
    <row spans="1:6" r="16">
      <c t="s" s="3" r="A16">
        <v>300</v>
      </c>
    </row>
    <row spans="1:6" r="17">
      <c t="s" s="4" r="A17">
        <v>312</v>
      </c>
      <c t="n" s="6" r="B17">
        <v>184449000</v>
      </c>
    </row>
    <row spans="1:6" r="18">
      <c t="s" s="4" r="A18">
        <v>313</v>
      </c>
      <c t="n" s="7" r="B18">
        <v>1828766000</v>
      </c>
    </row>
    <row spans="1:6" r="19">
      <c t="s" s="4" r="A19">
        <v>307</v>
      </c>
      <c t="n" s="6" r="B19">
        <v>22920000</v>
      </c>
    </row>
    <row spans="1:6" r="20">
      <c t="s" s="4" r="A20">
        <v>314</v>
      </c>
      <c t="n" s="7" r="B20">
        <v>174785000</v>
      </c>
    </row>
    <row spans="1:6" r="21">
      <c t="s" s="4" r="A21">
        <v>315</v>
      </c>
    </row>
    <row spans="1:6" r="22">
      <c t="s" s="3" r="A22">
        <v>300</v>
      </c>
    </row>
    <row spans="1:6" r="23">
      <c t="s" s="4" r="A23">
        <v>316</v>
      </c>
      <c t="s" s="4" r="C23">
        <v>317</v>
      </c>
    </row>
    <row spans="1:6" r="24">
      <c t="s" s="4" r="A24">
        <v>305</v>
      </c>
      <c t="n" s="8" r="B24">
        <v>0.01</v>
      </c>
      <c t="n" s="8" r="C24">
        <v>0.01</v>
      </c>
    </row>
    <row spans="1:6" r="25">
      <c t="s" s="4" r="A25">
        <v>318</v>
      </c>
    </row>
    <row spans="1:6" r="26">
      <c t="s" s="3" r="A26">
        <v>300</v>
      </c>
    </row>
    <row spans="1:6" r="27">
      <c t="s" s="4" r="A27">
        <v>302</v>
      </c>
      <c t="n" s="6" r="B27">
        <v>1</v>
      </c>
      <c t="n" s="6" r="C27">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78"/>
    <col customWidth="1" max="3" min="3" width="37"/>
    <col customWidth="1" max="4" min="4" width="21"/>
  </cols>
  <sheetData>
    <row spans="1:4" r="1">
      <c t="s" s="1" r="A1">
        <v>319</v>
      </c>
      <c t="s" s="2" r="B1">
        <v>1</v>
      </c>
    </row>
    <row spans="1:4" r="2">
      <c t="s" s="2" r="B2">
        <v>320</v>
      </c>
      <c t="s" s="2" r="C2">
        <v>321</v>
      </c>
      <c t="s" s="2" r="D2">
        <v>322</v>
      </c>
    </row>
    <row spans="1:4" r="3">
      <c t="s" s="3" r="A3">
        <v>323</v>
      </c>
    </row>
    <row spans="1:4" r="4">
      <c t="s" s="4" r="A4">
        <v>304</v>
      </c>
      <c t="n" s="6" r="B4">
        <v>44</v>
      </c>
    </row>
    <row spans="1:4" r="5">
      <c t="s" s="4" r="A5">
        <v>302</v>
      </c>
      <c t="n" s="6" r="B5">
        <v>48</v>
      </c>
    </row>
    <row spans="1:4" r="6">
      <c t="s" s="4" r="A6">
        <v>324</v>
      </c>
      <c t="n" s="7" r="B6">
        <v>2365</v>
      </c>
      <c t="n" s="7" r="D6">
        <v>2854</v>
      </c>
    </row>
    <row spans="1:4" r="7">
      <c t="s" s="4" r="A7">
        <v>61</v>
      </c>
      <c t="n" s="6" r="B7">
        <v>3484</v>
      </c>
      <c t="n" s="6" r="D7">
        <v>4261</v>
      </c>
    </row>
    <row spans="1:4" r="8">
      <c t="s" s="4" r="A8">
        <v>63</v>
      </c>
      <c t="n" s="7" r="B8">
        <v>2350</v>
      </c>
      <c t="n" s="6" r="D8">
        <v>2544</v>
      </c>
    </row>
    <row spans="1:4" r="9">
      <c t="s" s="4" r="A9">
        <v>325</v>
      </c>
      <c t="s" s="4" r="B9">
        <v>326</v>
      </c>
    </row>
    <row spans="1:4" r="10">
      <c t="s" s="4" r="A10">
        <v>327</v>
      </c>
      <c t="s" s="4" r="B10">
        <v>328</v>
      </c>
    </row>
    <row spans="1:4" r="11">
      <c t="s" s="4" r="A11">
        <v>133</v>
      </c>
      <c t="n" s="7" r="B11">
        <v>8393</v>
      </c>
      <c t="n" s="7" r="C11">
        <v>1287</v>
      </c>
    </row>
    <row spans="1:4" r="12">
      <c t="s" s="4" r="A12">
        <v>329</v>
      </c>
      <c t="n" s="8" r="B12">
        <v>9.640000000000001</v>
      </c>
      <c t="n" s="8" r="C12">
        <v>9.68</v>
      </c>
    </row>
    <row spans="1:4" r="13">
      <c t="s" s="4" r="A13">
        <v>330</v>
      </c>
      <c t="n" s="6" r="B13">
        <v>17000</v>
      </c>
      <c t="n" s="6" r="C13">
        <v>17000</v>
      </c>
    </row>
    <row spans="1:4" r="14">
      <c t="s" s="4" r="A14">
        <v>331</v>
      </c>
    </row>
    <row spans="1:4" r="15">
      <c t="s" s="3" r="A15">
        <v>323</v>
      </c>
    </row>
    <row spans="1:4" r="16">
      <c t="s" s="4" r="A16">
        <v>324</v>
      </c>
      <c t="n" s="6" r="D16">
        <v>6805</v>
      </c>
    </row>
    <row spans="1:4" r="17">
      <c t="s" s="4" r="A17">
        <v>61</v>
      </c>
      <c t="n" s="6" r="D17">
        <v>4261</v>
      </c>
    </row>
    <row spans="1:4" r="18">
      <c t="s" s="4" r="A18">
        <v>63</v>
      </c>
      <c t="n" s="7" r="D18">
        <v>2544</v>
      </c>
    </row>
    <row spans="1:4" r="19">
      <c t="s" s="4" r="A19">
        <v>118</v>
      </c>
    </row>
    <row spans="1:4" r="20">
      <c t="s" s="3" r="A20">
        <v>323</v>
      </c>
    </row>
    <row spans="1:4" r="21">
      <c t="s" s="4" r="A21">
        <v>332</v>
      </c>
      <c t="n" s="6" r="B21">
        <v>870642</v>
      </c>
      <c t="n" s="6" r="C21">
        <v>132915</v>
      </c>
    </row>
    <row spans="1:4" r="22">
      <c t="s" s="4" r="A22">
        <v>133</v>
      </c>
      <c t="n" s="7" r="B22">
        <v>9</v>
      </c>
    </row>
    <row spans="1:4" r="23">
      <c t="s" s="4" r="A23">
        <v>333</v>
      </c>
    </row>
    <row spans="1:4" r="24">
      <c t="s" s="3" r="A24">
        <v>323</v>
      </c>
    </row>
    <row spans="1:4" r="25">
      <c t="s" s="4" r="A25">
        <v>304</v>
      </c>
      <c t="n" s="6" r="B25">
        <v>3</v>
      </c>
    </row>
    <row spans="1:4" r="26">
      <c t="s" s="4" r="A26">
        <v>334</v>
      </c>
    </row>
    <row spans="1:4" r="27">
      <c t="s" s="3" r="A27">
        <v>323</v>
      </c>
    </row>
    <row spans="1:4" r="28">
      <c t="s" s="4" r="A28">
        <v>335</v>
      </c>
      <c t="s" s="4" r="B28">
        <v>336</v>
      </c>
    </row>
    <row spans="1:4" r="29">
      <c t="s" s="4" r="A29">
        <v>337</v>
      </c>
    </row>
    <row spans="1:4" r="30">
      <c t="s" s="3" r="A30">
        <v>323</v>
      </c>
    </row>
    <row spans="1:4" r="31">
      <c t="s" s="4" r="A31">
        <v>335</v>
      </c>
      <c t="s" s="4" r="B31">
        <v>338</v>
      </c>
    </row>
    <row spans="1:4" r="32">
      <c t="s" s="4" r="A32">
        <v>339</v>
      </c>
    </row>
    <row spans="1:4" r="33">
      <c t="s" s="3" r="A33">
        <v>323</v>
      </c>
    </row>
    <row spans="1:4" r="34">
      <c t="s" s="4" r="A34">
        <v>335</v>
      </c>
      <c t="s" s="4" r="B34">
        <v>340</v>
      </c>
    </row>
    <row spans="1:4" r="35">
      <c t="s" s="4" r="A35">
        <v>341</v>
      </c>
    </row>
    <row spans="1:4" r="36">
      <c t="s" s="3" r="A36">
        <v>323</v>
      </c>
    </row>
    <row spans="1:4" r="37">
      <c t="s" s="4" r="A37">
        <v>342</v>
      </c>
      <c t="n" s="6" r="B37">
        <v>2</v>
      </c>
    </row>
    <row spans="1:4" r="38">
      <c t="s" s="4" r="A38">
        <v>343</v>
      </c>
    </row>
    <row spans="1:4" r="39">
      <c t="s" s="3" r="A39">
        <v>323</v>
      </c>
    </row>
    <row spans="1:4" r="40">
      <c t="s" s="4" r="A40">
        <v>335</v>
      </c>
      <c t="s" s="4" r="B40">
        <v>344</v>
      </c>
    </row>
    <row spans="1:4" r="41">
      <c t="s" s="4" r="A41">
        <v>345</v>
      </c>
    </row>
    <row spans="1:4" r="42">
      <c t="s" s="3" r="A42">
        <v>323</v>
      </c>
    </row>
    <row spans="1:4" r="43">
      <c t="s" s="4" r="A43">
        <v>335</v>
      </c>
      <c t="s" s="4" r="B43">
        <v>346</v>
      </c>
    </row>
    <row spans="1:4" r="44">
      <c t="s" s="4" r="A44">
        <v>318</v>
      </c>
    </row>
    <row spans="1:4" r="45">
      <c t="s" s="3" r="A45">
        <v>323</v>
      </c>
    </row>
    <row spans="1:4" r="46">
      <c t="s" s="4" r="A46">
        <v>302</v>
      </c>
      <c t="n" s="6" r="B46">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347</v>
      </c>
      <c t="s" s="2" r="B1">
        <v>1</v>
      </c>
      <c t="s" s="2" r="C1">
        <v>348</v>
      </c>
    </row>
    <row spans="1:3" r="2">
      <c t="s" s="2" r="B2">
        <v>2</v>
      </c>
      <c t="s" s="2" r="C2">
        <v>23</v>
      </c>
    </row>
    <row spans="1:3" r="3">
      <c t="s" s="3" r="A3">
        <v>349</v>
      </c>
    </row>
    <row spans="1:3" r="4">
      <c t="s" s="4" r="A4">
        <v>350</v>
      </c>
      <c t="n" s="7" r="B4">
        <v>193184</v>
      </c>
      <c t="n" s="7" r="C4">
        <v>197530</v>
      </c>
    </row>
    <row spans="1:3" r="5">
      <c t="s" s="4" r="A5">
        <v>351</v>
      </c>
      <c t="n" s="7" r="B5">
        <v>41720</v>
      </c>
      <c t="n" s="7" r="C5">
        <v>37374</v>
      </c>
    </row>
    <row spans="1:3" r="6">
      <c t="s" s="4" r="A6">
        <v>352</v>
      </c>
      <c t="s" s="4" r="B6">
        <v>353</v>
      </c>
      <c t="s" s="4" r="C6">
        <v>354</v>
      </c>
    </row>
    <row spans="1:3" r="7">
      <c t="s" s="4" r="A7">
        <v>355</v>
      </c>
    </row>
    <row spans="1:3" r="8">
      <c t="s" s="3" r="A8">
        <v>349</v>
      </c>
    </row>
    <row spans="1:3" r="9">
      <c t="s" s="4" r="A9">
        <v>350</v>
      </c>
      <c t="n" s="7" r="B9">
        <v>187240</v>
      </c>
      <c t="n" s="7" r="C9">
        <v>191470</v>
      </c>
    </row>
    <row spans="1:3" r="10">
      <c t="s" s="4" r="A10">
        <v>351</v>
      </c>
      <c t="n" s="7" r="B10">
        <v>40490</v>
      </c>
      <c t="n" s="7" r="C10">
        <v>36260</v>
      </c>
    </row>
    <row spans="1:3" r="11">
      <c t="s" s="4" r="A11">
        <v>352</v>
      </c>
      <c t="s" s="4" r="B11">
        <v>356</v>
      </c>
      <c t="s" s="4" r="C11">
        <v>357</v>
      </c>
    </row>
    <row spans="1:3" r="12">
      <c t="s" s="4" r="A12">
        <v>358</v>
      </c>
    </row>
    <row spans="1:3" r="13">
      <c t="s" s="3" r="A13">
        <v>349</v>
      </c>
    </row>
    <row spans="1:3" r="14">
      <c t="s" s="4" r="A14">
        <v>350</v>
      </c>
      <c t="n" s="7" r="B14">
        <v>3325</v>
      </c>
      <c t="n" s="7" r="C14">
        <v>3428</v>
      </c>
    </row>
    <row spans="1:3" r="15">
      <c t="s" s="4" r="A15">
        <v>351</v>
      </c>
      <c t="n" s="7" r="B15">
        <v>1035</v>
      </c>
      <c t="n" s="7" r="C15">
        <v>932</v>
      </c>
    </row>
    <row spans="1:3" r="16">
      <c t="s" s="4" r="A16">
        <v>352</v>
      </c>
      <c t="s" s="4" r="B16">
        <v>359</v>
      </c>
      <c t="s" s="4" r="C16">
        <v>360</v>
      </c>
    </row>
    <row spans="1:3" r="17">
      <c t="s" s="4" r="A17">
        <v>361</v>
      </c>
    </row>
    <row spans="1:3" r="18">
      <c t="s" s="3" r="A18">
        <v>349</v>
      </c>
    </row>
    <row spans="1:3" r="19">
      <c t="s" s="4" r="A19">
        <v>350</v>
      </c>
      <c t="n" s="7" r="B19">
        <v>2619</v>
      </c>
      <c t="n" s="7" r="C19">
        <v>2632</v>
      </c>
    </row>
    <row spans="1:3" r="20">
      <c t="s" s="4" r="A20">
        <v>351</v>
      </c>
      <c t="n" s="7" r="B20">
        <v>195</v>
      </c>
      <c t="n" s="7" r="C20">
        <v>182</v>
      </c>
    </row>
    <row spans="1:3" r="21">
      <c t="s" s="4" r="A21">
        <v>352</v>
      </c>
      <c t="s" s="4" r="B21">
        <v>362</v>
      </c>
      <c t="s" s="4" r="C21">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3</v>
      </c>
    </row>
    <row spans="1:3" r="2">
      <c t="s" s="3" r="A2">
        <v>188</v>
      </c>
    </row>
    <row spans="1:3" r="3">
      <c t="s" s="4" r="A3">
        <v>365</v>
      </c>
      <c t="n" s="7" r="B3">
        <v>2365</v>
      </c>
      <c t="n" s="7" r="C3">
        <v>2854</v>
      </c>
    </row>
    <row spans="1:3" r="4">
      <c t="s" s="4" r="A4">
        <v>366</v>
      </c>
      <c t="n" s="6" r="B4">
        <v>4103</v>
      </c>
      <c t="n" s="6" r="C4">
        <v>4194</v>
      </c>
    </row>
    <row spans="1:3" r="5">
      <c t="s" s="4" r="A5">
        <v>367</v>
      </c>
      <c t="n" s="6" r="B5">
        <v>103</v>
      </c>
      <c t="n" s="6" r="C5">
        <v>100</v>
      </c>
    </row>
    <row spans="1:3" r="6">
      <c t="s" s="4" r="A6">
        <v>368</v>
      </c>
      <c t="n" s="6" r="B6">
        <v>6056</v>
      </c>
      <c t="n" s="6" r="C6">
        <v>5318</v>
      </c>
    </row>
    <row spans="1:3" r="7">
      <c t="s" s="4" r="A7">
        <v>369</v>
      </c>
      <c t="n" s="6" r="B7">
        <v>14619</v>
      </c>
      <c t="n" s="6" r="C7">
        <v>13000</v>
      </c>
    </row>
    <row spans="1:3" r="8">
      <c t="s" s="4" r="A8">
        <v>370</v>
      </c>
      <c t="n" s="6" r="B8">
        <v>514</v>
      </c>
      <c t="n" s="6" r="C8">
        <v>514</v>
      </c>
    </row>
    <row spans="1:3" r="9">
      <c t="s" s="4" r="A9">
        <v>371</v>
      </c>
      <c t="n" s="6" r="B9">
        <v>54806</v>
      </c>
      <c t="n" s="6" r="C9">
        <v>47807</v>
      </c>
    </row>
    <row spans="1:3" r="10">
      <c t="s" s="4" r="A10">
        <v>372</v>
      </c>
      <c t="n" s="6" r="B10">
        <v>14896</v>
      </c>
      <c t="n" s="6" r="C10">
        <v>13661</v>
      </c>
    </row>
    <row spans="1:3" r="11">
      <c t="s" s="4" r="A11">
        <v>373</v>
      </c>
      <c t="n" s="6" r="B11">
        <v>0</v>
      </c>
      <c t="n" s="6" r="C11">
        <v>450</v>
      </c>
    </row>
    <row spans="1:3" r="12">
      <c t="s" s="4" r="A12">
        <v>374</v>
      </c>
      <c t="n" s="6" r="B12">
        <v>1151</v>
      </c>
      <c t="n" s="6" r="C12">
        <v>882</v>
      </c>
    </row>
    <row spans="1:3" r="13">
      <c t="s" s="4" r="A13">
        <v>375</v>
      </c>
      <c t="n" s="6" r="B13">
        <v>0</v>
      </c>
      <c t="n" s="6" r="C13">
        <v>61</v>
      </c>
    </row>
    <row spans="1:3" r="14">
      <c t="s" s="4" r="A14">
        <v>376</v>
      </c>
      <c t="n" s="6" r="B14">
        <v>3710</v>
      </c>
      <c t="n" s="6" r="C14">
        <v>4207</v>
      </c>
    </row>
    <row spans="1:3" r="15">
      <c t="s" s="4" r="A15">
        <v>377</v>
      </c>
      <c t="n" s="6" r="B15">
        <v>102323</v>
      </c>
      <c t="n" s="6" r="C15">
        <v>93048</v>
      </c>
    </row>
    <row spans="1:3" r="16">
      <c t="s" s="4" r="A16">
        <v>378</v>
      </c>
      <c t="n" s="6" r="B16">
        <v>4207</v>
      </c>
      <c t="n" s="6" r="C16">
        <v>3690</v>
      </c>
    </row>
    <row spans="1:3" r="17">
      <c t="s" s="4" r="A17">
        <v>379</v>
      </c>
      <c t="n" s="7" r="B17">
        <v>313</v>
      </c>
      <c t="n" s="7" r="C17">
        <v>2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52290</v>
      </c>
      <c t="n" s="7" r="C4">
        <v>46894</v>
      </c>
    </row>
    <row spans="1:3" r="5">
      <c t="s" s="4" r="A5">
        <v>81</v>
      </c>
      <c t="n" s="6" r="B5">
        <v>4321</v>
      </c>
      <c t="n" s="6" r="C5">
        <v>4489</v>
      </c>
    </row>
    <row spans="1:3" r="6">
      <c t="s" s="4" r="A6">
        <v>82</v>
      </c>
      <c t="n" s="6" r="B6">
        <v>16</v>
      </c>
      <c t="n" s="6" r="C6">
        <v>139</v>
      </c>
    </row>
    <row spans="1:3" r="7">
      <c t="s" s="4" r="A7">
        <v>83</v>
      </c>
      <c t="n" s="6" r="B7">
        <v>56627</v>
      </c>
      <c t="n" s="6" r="C7">
        <v>51522</v>
      </c>
    </row>
    <row spans="1:3" r="8">
      <c t="s" s="3" r="A8">
        <v>84</v>
      </c>
    </row>
    <row spans="1:3" r="9">
      <c t="s" s="4" r="A9">
        <v>85</v>
      </c>
      <c t="n" s="6" r="B9">
        <v>6639</v>
      </c>
      <c t="n" s="6" r="C9">
        <v>7584</v>
      </c>
    </row>
    <row spans="1:3" r="10">
      <c t="s" s="4" r="A10">
        <v>86</v>
      </c>
      <c t="n" s="6" r="B10">
        <v>1581</v>
      </c>
      <c t="n" s="6" r="C10">
        <v>1409</v>
      </c>
    </row>
    <row spans="1:3" r="11">
      <c t="s" s="4" r="A11">
        <v>87</v>
      </c>
      <c t="n" s="6" r="B11">
        <v>120</v>
      </c>
      <c t="n" s="6" r="C11">
        <v>150</v>
      </c>
    </row>
    <row spans="1:3" r="12">
      <c t="s" s="4" r="A12">
        <v>88</v>
      </c>
      <c t="n" s="6" r="B12">
        <v>0</v>
      </c>
      <c t="n" s="6" r="C12">
        <v>3145</v>
      </c>
    </row>
    <row spans="1:3" r="13">
      <c t="s" s="4" r="A13">
        <v>89</v>
      </c>
      <c t="n" s="6" r="B13">
        <v>4787</v>
      </c>
      <c t="n" s="6" r="C13">
        <v>4033</v>
      </c>
    </row>
    <row spans="1:3" r="14">
      <c t="s" s="4" r="A14">
        <v>90</v>
      </c>
      <c t="n" s="6" r="B14">
        <v>16999</v>
      </c>
      <c t="n" s="6" r="C14">
        <v>15783</v>
      </c>
    </row>
    <row spans="1:3" r="15">
      <c t="s" s="4" r="A15">
        <v>91</v>
      </c>
      <c t="n" s="6" r="B15">
        <v>30126</v>
      </c>
      <c t="n" s="6" r="C15">
        <v>32104</v>
      </c>
    </row>
    <row spans="1:3" r="16">
      <c t="s" s="4" r="A16">
        <v>92</v>
      </c>
      <c t="n" s="6" r="B16">
        <v>26501</v>
      </c>
      <c t="n" s="6" r="C16">
        <v>19418</v>
      </c>
    </row>
    <row spans="1:3" r="17">
      <c t="s" s="3" r="A17">
        <v>93</v>
      </c>
    </row>
    <row spans="1:3" r="18">
      <c t="s" s="4" r="A18">
        <v>94</v>
      </c>
      <c t="n" s="6" r="B18">
        <v>2705</v>
      </c>
      <c t="n" s="6" r="C18">
        <v>516</v>
      </c>
    </row>
    <row spans="1:3" r="19">
      <c t="s" s="4" r="A19">
        <v>95</v>
      </c>
      <c t="n" s="6" r="B19">
        <v>-9481</v>
      </c>
      <c t="n" s="6" r="C19">
        <v>-6306</v>
      </c>
    </row>
    <row spans="1:3" r="20">
      <c t="s" s="4" r="A20">
        <v>96</v>
      </c>
      <c t="n" s="6" r="B20">
        <v>-1133</v>
      </c>
      <c t="n" s="6" r="C20">
        <v>0</v>
      </c>
    </row>
    <row spans="1:3" r="21">
      <c t="s" s="4" r="A21">
        <v>97</v>
      </c>
      <c t="n" s="6" r="B21">
        <v>-7909</v>
      </c>
      <c t="n" s="6" r="C21">
        <v>-5790</v>
      </c>
    </row>
    <row spans="1:3" r="22">
      <c t="s" s="4" r="A22">
        <v>98</v>
      </c>
      <c t="n" s="6" r="B22">
        <v>18592</v>
      </c>
      <c t="n" s="6" r="C22">
        <v>13628</v>
      </c>
    </row>
    <row spans="1:3" r="23">
      <c t="s" s="4" r="A23">
        <v>99</v>
      </c>
      <c t="n" s="6" r="B23">
        <v>-928</v>
      </c>
      <c t="n" s="6" r="C23">
        <v>-1614</v>
      </c>
    </row>
    <row spans="1:3" r="24">
      <c t="s" s="4" r="A24">
        <v>100</v>
      </c>
      <c t="n" s="6" r="B24">
        <v>17664</v>
      </c>
      <c t="n" s="6" r="C24">
        <v>12014</v>
      </c>
    </row>
    <row spans="1:3" r="25">
      <c t="s" s="3" r="A25">
        <v>101</v>
      </c>
    </row>
    <row spans="1:3" r="26">
      <c t="s" s="4" r="A26">
        <v>102</v>
      </c>
      <c t="n" s="6" r="B26">
        <v>-3863</v>
      </c>
      <c t="n" s="6" r="C26">
        <v>-2212</v>
      </c>
    </row>
    <row spans="1:3" r="27">
      <c t="s" s="4" r="A27">
        <v>103</v>
      </c>
      <c t="n" s="6" r="B27">
        <v>-3863</v>
      </c>
      <c t="n" s="6" r="C27">
        <v>-2212</v>
      </c>
    </row>
    <row spans="1:3" r="28">
      <c t="s" s="4" r="A28">
        <v>104</v>
      </c>
      <c t="n" s="6" r="B28">
        <v>0</v>
      </c>
      <c t="n" s="6" r="C28">
        <v>240</v>
      </c>
    </row>
    <row spans="1:3" r="29">
      <c t="s" s="4" r="A29">
        <v>105</v>
      </c>
      <c t="n" s="6" r="B29">
        <v>-3863</v>
      </c>
      <c t="n" s="6" r="C29">
        <v>-1972</v>
      </c>
    </row>
    <row spans="1:3" r="30">
      <c t="s" s="4" r="A30">
        <v>106</v>
      </c>
      <c t="n" s="6" r="B30">
        <v>14729</v>
      </c>
      <c t="n" s="6" r="C30">
        <v>11416</v>
      </c>
    </row>
    <row spans="1:3" r="31">
      <c t="s" s="4" r="A31">
        <v>107</v>
      </c>
      <c t="n" s="6" r="B31">
        <v>-928</v>
      </c>
      <c t="n" s="6" r="C31">
        <v>-1374</v>
      </c>
    </row>
    <row spans="1:3" r="32">
      <c t="s" s="4" r="A32">
        <v>108</v>
      </c>
      <c t="n" s="7" r="B32">
        <v>13801</v>
      </c>
      <c t="n" s="7" r="C32">
        <v>10042</v>
      </c>
    </row>
    <row spans="1:3" r="33">
      <c t="s" s="3" r="A33">
        <v>109</v>
      </c>
    </row>
    <row spans="1:3" r="34">
      <c t="s" s="4" r="A34">
        <v>110</v>
      </c>
      <c t="n" s="6" r="B34">
        <v>181975405</v>
      </c>
      <c t="n" s="6" r="C34">
        <v>176117122</v>
      </c>
    </row>
    <row spans="1:3" r="35">
      <c t="s" s="4" r="A35">
        <v>111</v>
      </c>
      <c t="n" s="6" r="B35">
        <v>181992093</v>
      </c>
      <c t="n" s="6" r="C35">
        <v>176133630</v>
      </c>
    </row>
    <row spans="1:3" r="36">
      <c t="s" s="3" r="A36">
        <v>112</v>
      </c>
    </row>
    <row spans="1:3" r="37">
      <c t="s" s="4" r="A37">
        <v>113</v>
      </c>
      <c t="n" s="8" r="B37">
        <v>0.1</v>
      </c>
      <c t="n" s="8" r="C37">
        <v>0.07000000000000001</v>
      </c>
    </row>
    <row spans="1:3" r="38">
      <c t="s" s="4" r="A38">
        <v>114</v>
      </c>
      <c t="n" s="9" r="B38">
        <v>0.1</v>
      </c>
      <c t="n" s="9" r="C38">
        <v>0.07000000000000001</v>
      </c>
    </row>
    <row spans="1:3" r="39">
      <c t="s" s="4" r="A39">
        <v>115</v>
      </c>
      <c t="n" s="8" r="B39">
        <v>0.17</v>
      </c>
      <c t="n" s="8" r="C39">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0</v>
      </c>
      <c t="s" s="2" r="B1">
        <v>381</v>
      </c>
    </row>
    <row spans="1:2" r="2">
      <c t="s" s="3" r="A2">
        <v>191</v>
      </c>
    </row>
    <row spans="1:2" r="3">
      <c t="s" s="4" r="A3">
        <v>382</v>
      </c>
      <c t="n" s="7" r="B3">
        <v>136385</v>
      </c>
    </row>
    <row spans="1:2" r="4">
      <c t="n" s="6" r="A4">
        <v>2017</v>
      </c>
      <c t="n" s="6" r="B4">
        <v>184728</v>
      </c>
    </row>
    <row spans="1:2" r="5">
      <c t="n" s="6" r="A5">
        <v>2018</v>
      </c>
      <c t="n" s="6" r="B5">
        <v>187883</v>
      </c>
    </row>
    <row spans="1:2" r="6">
      <c t="n" s="6" r="A6">
        <v>2019</v>
      </c>
      <c t="n" s="6" r="B6">
        <v>190685</v>
      </c>
    </row>
    <row spans="1:2" r="7">
      <c t="n" s="6" r="A7">
        <v>2020</v>
      </c>
      <c t="n" s="6" r="B7">
        <v>191616</v>
      </c>
    </row>
    <row spans="1:2" r="8">
      <c t="s" s="4" r="A8">
        <v>383</v>
      </c>
      <c t="n" s="6" r="B8">
        <v>1763384</v>
      </c>
    </row>
    <row spans="1:2" r="9">
      <c t="s" s="4" r="A9">
        <v>117</v>
      </c>
      <c t="n" s="7" r="B9">
        <v>26546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4</v>
      </c>
      <c t="s" s="2" r="B1">
        <v>381</v>
      </c>
    </row>
    <row spans="1:2" r="2">
      <c t="s" s="3" r="A2">
        <v>191</v>
      </c>
    </row>
    <row spans="1:2" r="3">
      <c t="s" s="4" r="A3">
        <v>382</v>
      </c>
      <c t="n" s="7" r="B3">
        <v>525</v>
      </c>
    </row>
    <row spans="1:2" r="4">
      <c t="n" s="6" r="A4">
        <v>2017</v>
      </c>
      <c t="n" s="6" r="B4">
        <v>700</v>
      </c>
    </row>
    <row spans="1:2" r="5">
      <c t="n" s="6" r="A5">
        <v>2018</v>
      </c>
      <c t="n" s="6" r="B5">
        <v>702</v>
      </c>
    </row>
    <row spans="1:2" r="6">
      <c t="n" s="6" r="A6">
        <v>2019</v>
      </c>
      <c t="n" s="6" r="B6">
        <v>746</v>
      </c>
    </row>
    <row spans="1:2" r="7">
      <c t="n" s="6" r="A7">
        <v>2020</v>
      </c>
      <c t="n" s="6" r="B7">
        <v>746</v>
      </c>
    </row>
    <row spans="1:2" r="8">
      <c t="s" s="4" r="A8">
        <v>383</v>
      </c>
      <c t="n" s="6" r="B8">
        <v>37836</v>
      </c>
    </row>
    <row spans="1:2" r="9">
      <c t="s" s="4" r="A9">
        <v>117</v>
      </c>
      <c t="n" s="7" r="B9">
        <v>412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385</v>
      </c>
      <c t="s" s="2" r="B1">
        <v>386</v>
      </c>
      <c t="s" s="2" r="C1">
        <v>387</v>
      </c>
      <c t="s" s="2" r="D1">
        <v>297</v>
      </c>
      <c t="s" s="2" r="E1">
        <v>322</v>
      </c>
    </row>
    <row spans="1:5" r="2">
      <c t="s" s="3" r="A2">
        <v>388</v>
      </c>
    </row>
    <row spans="1:5" r="3">
      <c t="s" s="4" r="A3">
        <v>156</v>
      </c>
      <c t="n" s="7" r="C3">
        <v>34437</v>
      </c>
      <c t="n" s="7" r="D3">
        <v>2707</v>
      </c>
    </row>
    <row spans="1:5" r="4">
      <c t="s" s="4" r="A4">
        <v>389</v>
      </c>
      <c t="n" s="6" r="C4">
        <v>728</v>
      </c>
    </row>
    <row spans="1:5" r="5">
      <c t="s" s="4" r="A5">
        <v>157</v>
      </c>
      <c t="n" s="6" r="C5">
        <v>50000</v>
      </c>
      <c t="n" s="7" r="D5">
        <v>150000</v>
      </c>
    </row>
    <row spans="1:5" r="6">
      <c t="s" s="4" r="A6">
        <v>390</v>
      </c>
      <c t="n" s="6" r="C6">
        <v>343000</v>
      </c>
      <c t="n" s="7" r="E6">
        <v>293000</v>
      </c>
    </row>
    <row spans="1:5" r="7">
      <c t="s" s="4" r="A7">
        <v>391</v>
      </c>
      <c t="n" s="6" r="C7">
        <v>458975</v>
      </c>
    </row>
    <row spans="1:5" r="8">
      <c t="s" s="4" r="A8">
        <v>392</v>
      </c>
      <c t="n" s="6" r="C8">
        <v>115975</v>
      </c>
    </row>
    <row spans="1:5" r="9">
      <c t="s" s="4" r="A9">
        <v>393</v>
      </c>
    </row>
    <row spans="1:5" r="10">
      <c t="s" s="3" r="A10">
        <v>388</v>
      </c>
    </row>
    <row spans="1:5" r="11">
      <c t="s" s="4" r="A11">
        <v>394</v>
      </c>
      <c t="n" s="6" r="C11">
        <v>20000</v>
      </c>
    </row>
    <row spans="1:5" r="12">
      <c t="s" s="4" r="A12">
        <v>390</v>
      </c>
      <c t="n" s="6" r="C12">
        <v>210000</v>
      </c>
      <c t="n" s="6" r="E12">
        <v>210000</v>
      </c>
    </row>
    <row spans="1:5" r="13">
      <c t="s" s="4" r="A13">
        <v>395</v>
      </c>
    </row>
    <row spans="1:5" r="14">
      <c t="s" s="3" r="A14">
        <v>388</v>
      </c>
    </row>
    <row spans="1:5" r="15">
      <c t="s" s="4" r="A15">
        <v>396</v>
      </c>
      <c t="n" s="6" r="B15">
        <v>1</v>
      </c>
    </row>
    <row spans="1:5" r="16">
      <c t="s" s="4" r="A16">
        <v>156</v>
      </c>
      <c t="n" s="7" r="B16">
        <v>31167</v>
      </c>
    </row>
    <row spans="1:5" r="17">
      <c t="s" s="4" r="A17">
        <v>397</v>
      </c>
      <c t="s" s="4" r="B17">
        <v>398</v>
      </c>
    </row>
    <row spans="1:5" r="18">
      <c t="s" s="4" r="A18">
        <v>399</v>
      </c>
      <c t="s" s="4" r="B18">
        <v>400</v>
      </c>
    </row>
    <row spans="1:5" r="19">
      <c t="s" s="4" r="A19">
        <v>401</v>
      </c>
      <c t="n" s="6" r="C19">
        <v>343</v>
      </c>
    </row>
    <row spans="1:5" r="20">
      <c t="s" s="4" r="A20">
        <v>402</v>
      </c>
      <c t="n" s="6" r="C20">
        <v>62</v>
      </c>
    </row>
    <row spans="1:5" r="21">
      <c t="s" s="4" r="A21">
        <v>389</v>
      </c>
      <c t="n" s="6" r="C21">
        <v>728</v>
      </c>
    </row>
    <row spans="1:5" r="22">
      <c t="s" s="4" r="A22">
        <v>403</v>
      </c>
    </row>
    <row spans="1:5" r="23">
      <c t="s" s="3" r="A23">
        <v>388</v>
      </c>
    </row>
    <row spans="1:5" r="24">
      <c t="s" s="4" r="A24">
        <v>390</v>
      </c>
      <c t="n" s="7" r="C24">
        <v>75000</v>
      </c>
      <c t="n" s="7" r="E24">
        <v>55000</v>
      </c>
    </row>
    <row spans="1:5" r="25">
      <c t="s" s="4" r="A25">
        <v>404</v>
      </c>
      <c t="n" s="6" r="C25">
        <v>6</v>
      </c>
    </row>
    <row spans="1:5" r="26">
      <c t="s" s="4" r="A26">
        <v>405</v>
      </c>
    </row>
    <row spans="1:5" r="27">
      <c t="s" s="3" r="A27">
        <v>388</v>
      </c>
    </row>
    <row spans="1:5" r="28">
      <c t="s" s="4" r="A28">
        <v>390</v>
      </c>
      <c t="n" s="7" r="C28">
        <v>7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407</v>
      </c>
    </row>
    <row spans="1:3" r="3">
      <c t="s" s="4" r="A3">
        <v>408</v>
      </c>
      <c t="n" s="7" r="B3">
        <v>508895</v>
      </c>
      <c t="n" s="7" r="C3">
        <v>543332</v>
      </c>
    </row>
    <row spans="1:3" r="4">
      <c t="s" s="4" r="A4">
        <v>409</v>
      </c>
      <c t="n" s="6" r="B4">
        <v>-3484</v>
      </c>
      <c t="n" s="6" r="C4">
        <v>-4261</v>
      </c>
    </row>
    <row spans="1:3" r="5">
      <c t="s" s="4" r="A5">
        <v>62</v>
      </c>
      <c t="n" s="6" r="B5">
        <v>505411</v>
      </c>
      <c t="n" s="6" r="C5">
        <v>539071</v>
      </c>
    </row>
    <row spans="1:3" r="6">
      <c t="s" s="3" r="A6">
        <v>410</v>
      </c>
    </row>
    <row spans="1:3" r="7">
      <c t="s" s="4" r="A7">
        <v>411</v>
      </c>
      <c t="n" s="6" r="B7">
        <v>343000</v>
      </c>
      <c t="n" s="6" r="C7">
        <v>293000</v>
      </c>
    </row>
    <row spans="1:3" r="8">
      <c t="s" s="4" r="A8">
        <v>412</v>
      </c>
      <c t="n" s="6" r="B8">
        <v>-2350</v>
      </c>
      <c t="n" s="6" r="C8">
        <v>-2544</v>
      </c>
    </row>
    <row spans="1:3" r="9">
      <c t="s" s="4" r="A9">
        <v>413</v>
      </c>
      <c t="n" s="6" r="B9">
        <v>340650</v>
      </c>
      <c t="n" s="6" r="C9">
        <v>290456</v>
      </c>
    </row>
    <row spans="1:3" r="10">
      <c t="s" s="4" r="A10">
        <v>414</v>
      </c>
      <c t="n" s="6" r="B10">
        <v>846061</v>
      </c>
      <c t="n" s="6" r="C10">
        <v>829527</v>
      </c>
    </row>
    <row spans="1:3" r="11">
      <c t="s" s="4" r="A11">
        <v>415</v>
      </c>
    </row>
    <row spans="1:3" r="12">
      <c t="s" s="3" r="A12">
        <v>410</v>
      </c>
    </row>
    <row spans="1:3" r="13">
      <c t="s" s="4" r="A13">
        <v>411</v>
      </c>
      <c t="n" s="6" r="B13">
        <v>133000</v>
      </c>
      <c t="n" s="6" r="C13">
        <v>83000</v>
      </c>
    </row>
    <row spans="1:3" r="14">
      <c t="s" s="4" r="A14">
        <v>393</v>
      </c>
    </row>
    <row spans="1:3" r="15">
      <c t="s" s="3" r="A15">
        <v>410</v>
      </c>
    </row>
    <row spans="1:3" r="16">
      <c t="s" s="4" r="A16">
        <v>411</v>
      </c>
      <c t="n" s="6" r="B16">
        <v>210000</v>
      </c>
      <c t="n" s="6" r="C16">
        <v>210000</v>
      </c>
    </row>
    <row spans="1:3" r="17">
      <c t="s" s="4" r="A17">
        <v>416</v>
      </c>
    </row>
    <row spans="1:3" r="18">
      <c t="s" s="3" r="A18">
        <v>407</v>
      </c>
    </row>
    <row spans="1:3" r="19">
      <c t="s" s="4" r="A19">
        <v>408</v>
      </c>
      <c t="n" s="6" r="B19">
        <v>130445</v>
      </c>
      <c t="n" s="6" r="C19">
        <v>131233</v>
      </c>
    </row>
    <row spans="1:3" r="20">
      <c t="s" s="4" r="A20">
        <v>403</v>
      </c>
    </row>
    <row spans="1:3" r="21">
      <c t="s" s="3" r="A21">
        <v>407</v>
      </c>
    </row>
    <row spans="1:3" r="22">
      <c t="s" s="4" r="A22">
        <v>408</v>
      </c>
      <c t="n" s="6" r="B22">
        <v>335730</v>
      </c>
      <c t="n" s="6" r="C22">
        <v>369002</v>
      </c>
    </row>
    <row spans="1:3" r="23">
      <c t="s" s="3" r="A23">
        <v>410</v>
      </c>
    </row>
    <row spans="1:3" r="24">
      <c t="s" s="4" r="A24">
        <v>411</v>
      </c>
      <c t="n" s="6" r="B24">
        <v>75000</v>
      </c>
      <c t="n" s="6" r="C24">
        <v>55000</v>
      </c>
    </row>
    <row spans="1:3" r="25">
      <c t="s" s="4" r="A25">
        <v>405</v>
      </c>
    </row>
    <row spans="1:3" r="26">
      <c t="s" s="3" r="A26">
        <v>410</v>
      </c>
    </row>
    <row spans="1:3" r="27">
      <c t="s" s="4" r="A27">
        <v>411</v>
      </c>
      <c t="n" s="6" r="B27">
        <v>75000</v>
      </c>
    </row>
    <row spans="1:3" r="28">
      <c t="s" s="4" r="A28">
        <v>417</v>
      </c>
    </row>
    <row spans="1:3" r="29">
      <c t="s" s="3" r="A29">
        <v>407</v>
      </c>
    </row>
    <row spans="1:3" r="30">
      <c t="s" s="4" r="A30">
        <v>408</v>
      </c>
      <c t="n" s="6" r="B30">
        <v>42720</v>
      </c>
      <c t="n" s="6" r="C30">
        <v>43097</v>
      </c>
    </row>
    <row spans="1:3" r="31">
      <c t="s" s="3" r="A31">
        <v>410</v>
      </c>
    </row>
    <row spans="1:3" r="32">
      <c t="s" s="4" r="A32">
        <v>411</v>
      </c>
      <c t="n" s="7" r="B32">
        <v>268000</v>
      </c>
      <c t="n" s="7" r="C32">
        <v>23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18</v>
      </c>
      <c t="s" s="2" r="B1">
        <v>381</v>
      </c>
    </row>
    <row spans="1:2" r="2">
      <c t="s" s="3" r="A2">
        <v>194</v>
      </c>
    </row>
    <row spans="1:2" r="3">
      <c t="s" s="4" r="A3">
        <v>382</v>
      </c>
      <c t="n" s="7" r="B3">
        <v>22099</v>
      </c>
    </row>
    <row spans="1:2" r="4">
      <c t="n" s="6" r="A4">
        <v>2017</v>
      </c>
      <c t="n" s="6" r="B4">
        <v>324049</v>
      </c>
    </row>
    <row spans="1:2" r="5">
      <c t="n" s="6" r="A5">
        <v>2018</v>
      </c>
      <c t="n" s="6" r="B5">
        <v>149076</v>
      </c>
    </row>
    <row spans="1:2" r="6">
      <c t="n" s="6" r="A6">
        <v>2019</v>
      </c>
      <c t="n" s="6" r="B6">
        <v>170509</v>
      </c>
    </row>
    <row spans="1:2" r="7">
      <c t="n" s="6" r="A7">
        <v>2020</v>
      </c>
      <c t="n" s="6" r="B7">
        <v>136160</v>
      </c>
    </row>
    <row spans="1:2" r="8">
      <c t="s" s="4" r="A8">
        <v>383</v>
      </c>
      <c t="n" s="6" r="B8">
        <v>50002</v>
      </c>
    </row>
    <row spans="1:2" r="9">
      <c t="s" s="4" r="A9">
        <v>117</v>
      </c>
      <c t="n" s="7" r="B9">
        <v>8518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t="s" s="1" r="A1">
        <v>419</v>
      </c>
      <c t="s" s="2" r="B1">
        <v>1</v>
      </c>
      <c t="s" s="2" r="C1">
        <v>348</v>
      </c>
    </row>
    <row spans="1:3" r="2">
      <c t="s" s="2" r="B2">
        <v>2</v>
      </c>
      <c t="s" s="2" r="C2">
        <v>23</v>
      </c>
    </row>
    <row spans="1:3" r="3">
      <c t="s" s="3" r="A3">
        <v>197</v>
      </c>
    </row>
    <row spans="1:3" r="4">
      <c t="s" s="4" r="A4">
        <v>420</v>
      </c>
      <c t="n" s="7" r="B4">
        <v>47024</v>
      </c>
      <c t="n" s="7" r="C4">
        <v>47968</v>
      </c>
    </row>
    <row spans="1:3" r="5">
      <c t="s" s="4" r="A5">
        <v>421</v>
      </c>
      <c t="n" s="6" r="B5">
        <v>5117</v>
      </c>
      <c t="n" s="6" r="C5">
        <v>5148</v>
      </c>
    </row>
    <row spans="1:3" r="6">
      <c t="s" s="4" r="A6">
        <v>422</v>
      </c>
      <c t="n" s="6" r="B6">
        <v>52141</v>
      </c>
      <c t="n" s="6" r="C6">
        <v>53116</v>
      </c>
    </row>
    <row spans="1:3" r="7">
      <c t="s" s="4" r="A7">
        <v>423</v>
      </c>
      <c t="n" s="7" r="B7">
        <v>13381</v>
      </c>
      <c t="n" s="7" r="C7">
        <v>12437</v>
      </c>
    </row>
    <row spans="1:3" r="8">
      <c t="s" s="4" r="A8">
        <v>424</v>
      </c>
      <c t="s" s="4" r="B8">
        <v>425</v>
      </c>
      <c t="s" s="4" r="C8">
        <v>426</v>
      </c>
    </row>
    <row spans="1:3" r="9">
      <c t="s" s="4" r="A9">
        <v>427</v>
      </c>
      <c t="n" s="7" r="B9">
        <v>208</v>
      </c>
      <c t="n" s="7" r="C9">
        <v>177</v>
      </c>
    </row>
    <row spans="1:3" r="10">
      <c t="s" s="4" r="A10">
        <v>428</v>
      </c>
      <c t="s" s="4" r="B10">
        <v>429</v>
      </c>
      <c t="s" s="4" r="C10">
        <v>430</v>
      </c>
    </row>
    <row spans="1:3" r="11">
      <c t="s" s="4" r="A11">
        <v>431</v>
      </c>
      <c t="s" s="4" r="B11">
        <v>432</v>
      </c>
      <c t="s" s="4" r="C11">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8"/>
  </cols>
  <sheetData>
    <row spans="1:2" r="1">
      <c t="s" s="1" r="A1">
        <v>434</v>
      </c>
      <c t="s" s="2" r="B1">
        <v>435</v>
      </c>
    </row>
    <row spans="1:2" r="2">
      <c t="s" s="3" r="A2">
        <v>200</v>
      </c>
    </row>
    <row spans="1:2" r="3">
      <c t="s" s="4" r="A3">
        <v>436</v>
      </c>
      <c t="n" s="6" r="B3">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437</v>
      </c>
      <c t="s" s="2" r="B1">
        <v>1</v>
      </c>
    </row>
    <row spans="1:3" r="2">
      <c t="s" s="2" r="B2">
        <v>438</v>
      </c>
      <c t="s" s="2" r="C2">
        <v>297</v>
      </c>
    </row>
    <row spans="1:3" r="3">
      <c t="s" s="3" r="A3">
        <v>439</v>
      </c>
    </row>
    <row spans="1:3" r="4">
      <c t="s" s="4" r="A4">
        <v>440</v>
      </c>
      <c t="n" s="7" r="B4">
        <v>4787000</v>
      </c>
      <c t="n" s="7" r="C4">
        <v>4033000</v>
      </c>
    </row>
    <row spans="1:3" r="5">
      <c t="s" s="4" r="A5">
        <v>441</v>
      </c>
      <c t="n" s="6" r="B5">
        <v>0</v>
      </c>
    </row>
    <row spans="1:3" r="6">
      <c t="s" s="4" r="A6">
        <v>442</v>
      </c>
      <c t="s" s="4" r="B6">
        <v>443</v>
      </c>
    </row>
    <row spans="1:3" r="7">
      <c t="s" s="4" r="A7">
        <v>444</v>
      </c>
    </row>
    <row spans="1:3" r="8">
      <c t="s" s="3" r="A8">
        <v>439</v>
      </c>
    </row>
    <row spans="1:3" r="9">
      <c t="s" s="4" r="A9">
        <v>445</v>
      </c>
      <c t="s" s="4" r="B9">
        <v>446</v>
      </c>
    </row>
    <row spans="1:3" r="10">
      <c t="s" s="4" r="A10">
        <v>447</v>
      </c>
      <c t="s" s="4" r="B10">
        <v>446</v>
      </c>
    </row>
    <row spans="1:3" r="11">
      <c t="s" s="4" r="A11">
        <v>448</v>
      </c>
      <c t="s" s="4" r="B11">
        <v>449</v>
      </c>
    </row>
    <row spans="1:3" r="12">
      <c t="s" s="4" r="A12">
        <v>450</v>
      </c>
      <c t="s" s="4" r="B12">
        <v>451</v>
      </c>
    </row>
    <row spans="1:3" r="13">
      <c t="s" s="4" r="A13">
        <v>440</v>
      </c>
      <c t="n" s="7" r="B13">
        <v>4787000</v>
      </c>
      <c t="n" s="6" r="C13">
        <v>4033000</v>
      </c>
    </row>
    <row spans="1:3" r="14">
      <c t="s" s="4" r="A14">
        <v>452</v>
      </c>
      <c t="n" s="7" r="B14">
        <v>428000</v>
      </c>
      <c t="n" s="6" r="C14">
        <v>275000</v>
      </c>
    </row>
    <row spans="1:3" r="15">
      <c t="s" s="4" r="A15">
        <v>453</v>
      </c>
      <c t="s" s="4" r="B15">
        <v>454</v>
      </c>
    </row>
    <row spans="1:3" r="16">
      <c t="s" s="4" r="A16">
        <v>455</v>
      </c>
      <c t="s" s="4" r="B16">
        <v>454</v>
      </c>
    </row>
    <row spans="1:3" r="17">
      <c t="s" s="4" r="A17">
        <v>456</v>
      </c>
      <c t="s" s="4" r="B17">
        <v>454</v>
      </c>
    </row>
    <row spans="1:3" r="18">
      <c t="s" s="4" r="A18">
        <v>457</v>
      </c>
    </row>
    <row spans="1:3" r="19">
      <c t="s" s="3" r="A19">
        <v>439</v>
      </c>
    </row>
    <row spans="1:3" r="20">
      <c t="s" s="4" r="A20">
        <v>458</v>
      </c>
      <c t="n" s="7" r="B20">
        <v>0</v>
      </c>
      <c t="n" s="6" r="C20">
        <v>2419000</v>
      </c>
    </row>
    <row spans="1:3" r="21">
      <c t="s" s="4" r="A21">
        <v>459</v>
      </c>
      <c t="n" s="7" r="B21">
        <v>0</v>
      </c>
      <c t="n" s="6" r="C21">
        <v>2000000</v>
      </c>
    </row>
    <row spans="1:3" r="22">
      <c t="s" s="4" r="A22">
        <v>460</v>
      </c>
      <c t="n" s="6" r="B22">
        <v>1</v>
      </c>
    </row>
    <row spans="1:3" r="23">
      <c t="s" s="4" r="A23">
        <v>461</v>
      </c>
      <c t="s" s="4" r="B23">
        <v>462</v>
      </c>
    </row>
    <row spans="1:3" r="24">
      <c t="s" s="4" r="A24">
        <v>463</v>
      </c>
      <c t="n" s="7" r="B24">
        <v>0</v>
      </c>
      <c t="n" s="6" r="C24">
        <v>0</v>
      </c>
    </row>
    <row spans="1:3" r="25">
      <c t="s" s="4" r="A25">
        <v>464</v>
      </c>
      <c t="n" s="6" r="B25">
        <v>0</v>
      </c>
      <c t="n" s="6" r="C25">
        <v>0</v>
      </c>
    </row>
    <row spans="1:3" r="26">
      <c t="s" s="4" r="A26">
        <v>465</v>
      </c>
      <c t="n" s="6" r="B26">
        <v>0</v>
      </c>
      <c t="n" s="6" r="C26">
        <v>0</v>
      </c>
    </row>
    <row spans="1:3" r="27">
      <c t="s" s="4" r="A27">
        <v>466</v>
      </c>
      <c t="n" s="7" r="B27">
        <v>0</v>
      </c>
      <c t="n" s="6" r="C27">
        <v>0</v>
      </c>
    </row>
    <row spans="1:3" r="28">
      <c t="s" s="4" r="A28">
        <v>467</v>
      </c>
    </row>
    <row spans="1:3" r="29">
      <c t="s" s="3" r="A29">
        <v>439</v>
      </c>
    </row>
    <row spans="1:3" r="30">
      <c t="s" s="4" r="A30">
        <v>468</v>
      </c>
      <c t="s" s="4" r="B30">
        <v>469</v>
      </c>
    </row>
    <row spans="1:3" r="31">
      <c t="s" s="4" r="A31">
        <v>470</v>
      </c>
      <c t="s" s="4" r="B31">
        <v>471</v>
      </c>
    </row>
    <row spans="1:3" r="32">
      <c t="s" s="4" r="A32">
        <v>472</v>
      </c>
    </row>
    <row spans="1:3" r="33">
      <c t="s" s="3" r="A33">
        <v>439</v>
      </c>
    </row>
    <row spans="1:3" r="34">
      <c t="s" s="4" r="A34">
        <v>473</v>
      </c>
      <c t="s" s="4" r="B34">
        <v>474</v>
      </c>
    </row>
    <row spans="1:3" r="35">
      <c t="s" s="4" r="A35">
        <v>475</v>
      </c>
      <c t="s" s="4" r="B35">
        <v>476</v>
      </c>
    </row>
    <row spans="1:3" r="36">
      <c t="s" s="4" r="A36">
        <v>477</v>
      </c>
      <c t="s" s="4" r="B36">
        <v>469</v>
      </c>
    </row>
    <row spans="1:3" r="37">
      <c t="s" s="4" r="A37">
        <v>478</v>
      </c>
      <c t="n" s="7" r="B37">
        <v>1287000</v>
      </c>
      <c t="n" s="6" r="C37">
        <v>1167000</v>
      </c>
    </row>
    <row spans="1:3" r="38">
      <c t="s" s="4" r="A38">
        <v>479</v>
      </c>
      <c t="n" s="6" r="B38">
        <v>0</v>
      </c>
      <c t="n" s="6" r="C38">
        <v>0</v>
      </c>
    </row>
    <row spans="1:3" r="39">
      <c t="s" s="4" r="A39">
        <v>480</v>
      </c>
      <c t="n" s="7" r="B39">
        <v>0</v>
      </c>
      <c t="n" s="7" r="C39">
        <v>471000</v>
      </c>
    </row>
    <row spans="1:3" r="40">
      <c t="s" s="4" r="A40">
        <v>481</v>
      </c>
    </row>
    <row spans="1:3" r="41">
      <c t="s" s="3" r="A41">
        <v>439</v>
      </c>
    </row>
    <row spans="1:3" r="42">
      <c t="s" s="4" r="A42">
        <v>482</v>
      </c>
      <c t="s" s="4" r="B42">
        <v>3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23</v>
      </c>
    </row>
    <row spans="1:3" r="2">
      <c t="s" s="3" r="A2">
        <v>439</v>
      </c>
    </row>
    <row spans="1:3" r="3">
      <c t="s" s="4" r="A3">
        <v>64</v>
      </c>
      <c t="n" s="7" r="B3">
        <v>2173</v>
      </c>
      <c t="n" s="7" r="C3">
        <v>2164</v>
      </c>
    </row>
    <row spans="1:3" r="4">
      <c t="s" s="4" r="A4">
        <v>484</v>
      </c>
    </row>
    <row spans="1:3" r="5">
      <c t="s" s="3" r="A5">
        <v>439</v>
      </c>
    </row>
    <row spans="1:3" r="6">
      <c t="s" s="4" r="A6">
        <v>64</v>
      </c>
      <c t="n" s="6" r="B6">
        <v>1600</v>
      </c>
      <c t="n" s="6" r="C6">
        <v>1589</v>
      </c>
    </row>
    <row spans="1:3" r="7">
      <c t="s" s="4" r="A7">
        <v>485</v>
      </c>
    </row>
    <row spans="1:3" r="8">
      <c t="s" s="3" r="A8">
        <v>439</v>
      </c>
    </row>
    <row spans="1:3" r="9">
      <c t="s" s="4" r="A9">
        <v>64</v>
      </c>
      <c t="n" s="6" r="B9">
        <v>198</v>
      </c>
      <c t="n" s="6" r="C9">
        <v>174</v>
      </c>
    </row>
    <row spans="1:3" r="10">
      <c t="s" s="4" r="A10">
        <v>486</v>
      </c>
    </row>
    <row spans="1:3" r="11">
      <c t="s" s="3" r="A11">
        <v>439</v>
      </c>
    </row>
    <row spans="1:3" r="12">
      <c t="s" s="4" r="A12">
        <v>64</v>
      </c>
      <c t="n" s="7" r="B12">
        <v>375</v>
      </c>
      <c t="n" s="7" r="C12">
        <v>4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28"/>
    <col customWidth="1" max="3" min="3" width="21"/>
  </cols>
  <sheetData>
    <row spans="1:3" r="1">
      <c t="s" s="1" r="A1">
        <v>487</v>
      </c>
      <c t="s" s="2" r="B1">
        <v>1</v>
      </c>
    </row>
    <row spans="1:3" r="2">
      <c t="s" s="2" r="B2">
        <v>488</v>
      </c>
      <c t="s" s="2" r="C2">
        <v>297</v>
      </c>
    </row>
    <row spans="1:3" r="3">
      <c t="s" s="3" r="A3">
        <v>489</v>
      </c>
    </row>
    <row spans="1:3" r="4">
      <c t="s" s="4" r="A4">
        <v>301</v>
      </c>
      <c t="n" s="6" r="B4">
        <v>2</v>
      </c>
    </row>
    <row spans="1:3" r="5">
      <c t="s" s="4" r="A5">
        <v>490</v>
      </c>
      <c t="n" s="7" r="B5">
        <v>56627000</v>
      </c>
      <c t="n" s="7" r="C5">
        <v>51522000</v>
      </c>
    </row>
    <row spans="1:3" r="6">
      <c t="s" s="4" r="A6">
        <v>491</v>
      </c>
    </row>
    <row spans="1:3" r="7">
      <c t="s" s="3" r="A7">
        <v>489</v>
      </c>
    </row>
    <row spans="1:3" r="8">
      <c t="s" s="4" r="A8">
        <v>490</v>
      </c>
      <c t="n" s="7" r="B8">
        <v>0</v>
      </c>
      <c t="n" s="7" r="C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7"/>
    <col customWidth="1" max="6" min="6" width="55"/>
    <col customWidth="1" max="7" min="7" width="36"/>
    <col customWidth="1" max="8" min="8" width="34"/>
  </cols>
  <sheetData>
    <row spans="1:8" r="1">
      <c t="s" s="1" r="A1">
        <v>116</v>
      </c>
      <c t="s" s="2" r="B1">
        <v>117</v>
      </c>
      <c t="s" s="2" r="C1">
        <v>118</v>
      </c>
      <c t="s" s="2" r="D1">
        <v>119</v>
      </c>
      <c t="s" s="2" r="E1">
        <v>120</v>
      </c>
      <c t="s" s="2" r="F1">
        <v>121</v>
      </c>
      <c t="s" s="2" r="G1">
        <v>122</v>
      </c>
      <c t="s" s="2" r="H1">
        <v>123</v>
      </c>
    </row>
    <row spans="1:8" r="2">
      <c t="s" s="4" r="A2">
        <v>124</v>
      </c>
      <c t="n" s="6" r="B2">
        <v>181200952</v>
      </c>
      <c t="n" s="6" r="C2">
        <v>181200952</v>
      </c>
    </row>
    <row spans="1:8" r="3">
      <c t="s" s="4" r="A3">
        <v>125</v>
      </c>
      <c t="n" s="7" r="B3">
        <v>1462176</v>
      </c>
      <c t="n" s="7" r="C3">
        <v>1812</v>
      </c>
      <c t="n" s="7" r="D3">
        <v>1591076</v>
      </c>
      <c t="n" s="7" r="E3">
        <v>-161798</v>
      </c>
      <c t="n" s="7" r="F3">
        <v>-2580</v>
      </c>
      <c t="n" s="7" r="G3">
        <v>1428510</v>
      </c>
      <c t="n" s="7" r="H3">
        <v>33666</v>
      </c>
    </row>
    <row spans="1:8" r="4">
      <c t="s" s="3" r="A4">
        <v>126</v>
      </c>
    </row>
    <row spans="1:8" r="5">
      <c t="s" s="4" r="A5">
        <v>127</v>
      </c>
      <c t="n" s="6" r="C5">
        <v>1789514</v>
      </c>
    </row>
    <row spans="1:8" r="6">
      <c t="s" s="4" r="A6">
        <v>128</v>
      </c>
      <c t="n" s="6" r="B6">
        <v>17084</v>
      </c>
      <c t="n" s="7" r="C6">
        <v>18</v>
      </c>
      <c t="n" s="6" r="D6">
        <v>17066</v>
      </c>
      <c t="n" s="6" r="G6">
        <v>17084</v>
      </c>
      <c t="n" s="6" r="H6">
        <v>0</v>
      </c>
    </row>
    <row spans="1:8" r="7">
      <c t="s" s="4" r="A7">
        <v>129</v>
      </c>
      <c t="n" s="6" r="B7">
        <v>-557</v>
      </c>
      <c t="n" s="6" r="G7">
        <v>0</v>
      </c>
      <c t="n" s="6" r="H7">
        <v>-557</v>
      </c>
    </row>
    <row spans="1:8" r="8">
      <c t="s" s="4" r="A8">
        <v>130</v>
      </c>
      <c t="n" s="6" r="B8">
        <v>-31675</v>
      </c>
      <c t="n" s="6" r="E8">
        <v>-31675</v>
      </c>
      <c t="n" s="6" r="G8">
        <v>-31675</v>
      </c>
      <c t="n" s="6" r="H8">
        <v>0</v>
      </c>
    </row>
    <row spans="1:8" r="9">
      <c t="s" s="4" r="A9">
        <v>131</v>
      </c>
      <c t="n" s="6" r="B9">
        <v>-10</v>
      </c>
      <c t="n" s="6" r="D9">
        <v>-10</v>
      </c>
      <c t="n" s="6" r="G9">
        <v>-10</v>
      </c>
      <c t="n" s="6" r="H9">
        <v>0</v>
      </c>
    </row>
    <row spans="1:8" r="10">
      <c t="s" s="4" r="A10">
        <v>132</v>
      </c>
      <c t="n" s="6" r="C10">
        <v>-870642</v>
      </c>
    </row>
    <row spans="1:8" r="11">
      <c t="s" s="4" r="A11">
        <v>133</v>
      </c>
      <c t="n" s="6" r="B11">
        <v>-8393</v>
      </c>
      <c t="n" s="7" r="C11">
        <v>-9</v>
      </c>
      <c t="n" s="6" r="D11">
        <v>-8384</v>
      </c>
      <c t="n" s="6" r="G11">
        <v>-8393</v>
      </c>
      <c t="n" s="6" r="H11">
        <v>0</v>
      </c>
    </row>
    <row spans="1:8" r="12">
      <c t="s" s="4" r="A12">
        <v>134</v>
      </c>
      <c t="n" s="6" r="B12">
        <v>23</v>
      </c>
      <c t="n" s="6" r="D12">
        <v>23</v>
      </c>
      <c t="n" s="6" r="G12">
        <v>23</v>
      </c>
      <c t="n" s="6" r="H12">
        <v>0</v>
      </c>
    </row>
    <row spans="1:8" r="13">
      <c t="s" s="4" r="A13">
        <v>103</v>
      </c>
      <c t="n" s="6" r="B13">
        <v>-3863</v>
      </c>
      <c t="n" s="6" r="F13">
        <v>-3863</v>
      </c>
      <c t="n" s="6" r="G13">
        <v>-3863</v>
      </c>
      <c t="n" s="6" r="H13">
        <v>0</v>
      </c>
    </row>
    <row spans="1:8" r="14">
      <c t="s" s="4" r="A14">
        <v>98</v>
      </c>
      <c t="n" s="7" r="B14">
        <v>18592</v>
      </c>
      <c t="n" s="6" r="E14">
        <v>17664</v>
      </c>
      <c t="n" s="6" r="G14">
        <v>17664</v>
      </c>
      <c t="n" s="6" r="H14">
        <v>928</v>
      </c>
    </row>
    <row spans="1:8" r="15">
      <c t="s" s="4" r="A15">
        <v>135</v>
      </c>
      <c t="n" s="6" r="B15">
        <v>182119824</v>
      </c>
      <c t="n" s="6" r="C15">
        <v>182119824</v>
      </c>
    </row>
    <row spans="1:8" r="16">
      <c t="s" s="4" r="A16">
        <v>136</v>
      </c>
      <c t="n" s="7" r="B16">
        <v>1453377</v>
      </c>
      <c t="n" s="7" r="C16">
        <v>1821</v>
      </c>
      <c t="n" s="7" r="D16">
        <v>1599771</v>
      </c>
      <c t="n" s="7" r="E16">
        <v>-175809</v>
      </c>
      <c t="n" s="7" r="F16">
        <v>-6443</v>
      </c>
      <c t="n" s="7" r="G16">
        <v>1419340</v>
      </c>
      <c t="n" s="7" r="H16">
        <v>340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2</v>
      </c>
      <c t="s" s="2" r="B1">
        <v>1</v>
      </c>
    </row>
    <row spans="1:3" r="2">
      <c t="s" s="2" r="B2">
        <v>2</v>
      </c>
      <c t="s" s="2" r="C2">
        <v>78</v>
      </c>
    </row>
    <row spans="1:3" r="3">
      <c t="s" s="3" r="A3">
        <v>489</v>
      </c>
    </row>
    <row spans="1:3" r="4">
      <c t="s" s="4" r="A4">
        <v>85</v>
      </c>
      <c t="n" s="7" r="B4">
        <v>-6639</v>
      </c>
      <c t="n" s="7" r="C4">
        <v>-7584</v>
      </c>
    </row>
    <row spans="1:3" r="5">
      <c t="s" s="4" r="A5">
        <v>92</v>
      </c>
      <c t="n" s="6" r="B5">
        <v>26501</v>
      </c>
      <c t="n" s="6" r="C5">
        <v>19418</v>
      </c>
    </row>
    <row spans="1:3" r="6">
      <c t="s" s="4" r="A6">
        <v>493</v>
      </c>
      <c t="n" s="6" r="B6">
        <v>16</v>
      </c>
      <c t="n" s="6" r="C6">
        <v>139</v>
      </c>
    </row>
    <row spans="1:3" r="7">
      <c t="s" s="4" r="A7">
        <v>86</v>
      </c>
      <c t="n" s="6" r="B7">
        <v>-1581</v>
      </c>
      <c t="n" s="6" r="C7">
        <v>-1409</v>
      </c>
    </row>
    <row spans="1:3" r="8">
      <c t="s" s="4" r="A8">
        <v>87</v>
      </c>
      <c t="n" s="6" r="B8">
        <v>-120</v>
      </c>
      <c t="n" s="6" r="C8">
        <v>-150</v>
      </c>
    </row>
    <row spans="1:3" r="9">
      <c t="s" s="4" r="A9">
        <v>88</v>
      </c>
      <c t="n" s="6" r="B9">
        <v>0</v>
      </c>
      <c t="n" s="6" r="C9">
        <v>-3145</v>
      </c>
    </row>
    <row spans="1:3" r="10">
      <c t="s" s="4" r="A10">
        <v>89</v>
      </c>
      <c t="n" s="6" r="B10">
        <v>-4787</v>
      </c>
      <c t="n" s="6" r="C10">
        <v>-4033</v>
      </c>
    </row>
    <row spans="1:3" r="11">
      <c t="s" s="4" r="A11">
        <v>90</v>
      </c>
      <c t="n" s="6" r="B11">
        <v>-16999</v>
      </c>
      <c t="n" s="6" r="C11">
        <v>-15783</v>
      </c>
    </row>
    <row spans="1:3" r="12">
      <c t="s" s="4" r="A12">
        <v>94</v>
      </c>
      <c t="n" s="6" r="B12">
        <v>2705</v>
      </c>
      <c t="n" s="6" r="C12">
        <v>516</v>
      </c>
    </row>
    <row spans="1:3" r="13">
      <c t="s" s="4" r="A13">
        <v>95</v>
      </c>
      <c t="n" s="6" r="B13">
        <v>-9481</v>
      </c>
      <c t="n" s="6" r="C13">
        <v>-6306</v>
      </c>
    </row>
    <row spans="1:3" r="14">
      <c t="s" s="4" r="A14">
        <v>96</v>
      </c>
      <c t="n" s="6" r="B14">
        <v>-1133</v>
      </c>
      <c t="n" s="6" r="C14">
        <v>0</v>
      </c>
    </row>
    <row spans="1:3" r="15">
      <c t="s" s="4" r="A15">
        <v>98</v>
      </c>
      <c t="n" s="6" r="B15">
        <v>18592</v>
      </c>
      <c t="n" s="6" r="C15">
        <v>13628</v>
      </c>
    </row>
    <row spans="1:3" r="16">
      <c t="s" s="4" r="A16">
        <v>494</v>
      </c>
    </row>
    <row spans="1:3" r="17">
      <c t="s" s="3" r="A17">
        <v>489</v>
      </c>
    </row>
    <row spans="1:3" r="18">
      <c t="s" s="4" r="A18">
        <v>495</v>
      </c>
      <c t="n" s="6" r="B18">
        <v>56611</v>
      </c>
      <c t="n" s="6" r="C18">
        <v>51383</v>
      </c>
    </row>
    <row spans="1:3" r="19">
      <c t="s" s="4" r="A19">
        <v>85</v>
      </c>
      <c t="n" s="6" r="B19">
        <v>-6639</v>
      </c>
      <c t="n" s="6" r="C19">
        <v>-7584</v>
      </c>
    </row>
    <row spans="1:3" r="20">
      <c t="s" s="4" r="A20">
        <v>92</v>
      </c>
      <c t="n" s="6" r="B20">
        <v>49972</v>
      </c>
      <c t="n" s="6" r="C20">
        <v>43799</v>
      </c>
    </row>
    <row spans="1:3" r="21">
      <c t="s" s="4" r="A21">
        <v>496</v>
      </c>
    </row>
    <row spans="1:3" r="22">
      <c t="s" s="3" r="A22">
        <v>489</v>
      </c>
    </row>
    <row spans="1:3" r="23">
      <c t="s" s="4" r="A23">
        <v>495</v>
      </c>
      <c t="n" s="6" r="B23">
        <v>28662</v>
      </c>
      <c t="n" s="6" r="C23">
        <v>29113</v>
      </c>
    </row>
    <row spans="1:3" r="24">
      <c t="s" s="4" r="A24">
        <v>85</v>
      </c>
      <c t="n" s="6" r="B24">
        <v>-4823</v>
      </c>
      <c t="n" s="6" r="C24">
        <v>-5060</v>
      </c>
    </row>
    <row spans="1:3" r="25">
      <c t="s" s="4" r="A25">
        <v>92</v>
      </c>
      <c t="n" s="6" r="B25">
        <v>23839</v>
      </c>
      <c t="n" s="6" r="C25">
        <v>24053</v>
      </c>
    </row>
    <row spans="1:3" r="26">
      <c t="s" s="4" r="A26">
        <v>497</v>
      </c>
    </row>
    <row spans="1:3" r="27">
      <c t="s" s="3" r="A27">
        <v>489</v>
      </c>
    </row>
    <row spans="1:3" r="28">
      <c t="s" s="4" r="A28">
        <v>495</v>
      </c>
      <c t="n" s="6" r="B28">
        <v>27949</v>
      </c>
      <c t="n" s="6" r="C28">
        <v>22270</v>
      </c>
    </row>
    <row spans="1:3" r="29">
      <c t="s" s="4" r="A29">
        <v>85</v>
      </c>
      <c t="n" s="6" r="B29">
        <v>-1816</v>
      </c>
      <c t="n" s="6" r="C29">
        <v>-2524</v>
      </c>
    </row>
    <row spans="1:3" r="30">
      <c t="s" s="4" r="A30">
        <v>92</v>
      </c>
      <c t="n" s="7" r="B30">
        <v>26133</v>
      </c>
      <c t="n" s="7" r="C30">
        <v>197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23</v>
      </c>
    </row>
    <row spans="1:3" r="2">
      <c t="s" s="3" r="A2">
        <v>499</v>
      </c>
    </row>
    <row spans="1:3" r="3">
      <c t="s" s="4" r="A3">
        <v>33</v>
      </c>
      <c t="n" s="7" r="B3">
        <v>2392152</v>
      </c>
      <c t="n" s="7" r="C3">
        <v>2382440</v>
      </c>
    </row>
    <row spans="1:3" r="4">
      <c t="s" s="4" r="A4">
        <v>496</v>
      </c>
    </row>
    <row spans="1:3" r="5">
      <c t="s" s="3" r="A5">
        <v>499</v>
      </c>
    </row>
    <row spans="1:3" r="6">
      <c t="s" s="4" r="A6">
        <v>33</v>
      </c>
      <c t="n" s="6" r="B6">
        <v>1093539</v>
      </c>
      <c t="n" s="6" r="C6">
        <v>1097952</v>
      </c>
    </row>
    <row spans="1:3" r="7">
      <c t="s" s="4" r="A7">
        <v>497</v>
      </c>
    </row>
    <row spans="1:3" r="8">
      <c t="s" s="3" r="A8">
        <v>499</v>
      </c>
    </row>
    <row spans="1:3" r="9">
      <c t="s" s="4" r="A9">
        <v>33</v>
      </c>
      <c t="n" s="6" r="B9">
        <v>1135098</v>
      </c>
      <c t="n" s="6" r="C9">
        <v>1124928</v>
      </c>
    </row>
    <row spans="1:3" r="10">
      <c t="s" s="4" r="A10">
        <v>500</v>
      </c>
    </row>
    <row spans="1:3" r="11">
      <c t="s" s="3" r="A11">
        <v>499</v>
      </c>
    </row>
    <row spans="1:3" r="12">
      <c t="s" s="4" r="A12">
        <v>33</v>
      </c>
      <c t="n" s="7" r="B12">
        <v>163515</v>
      </c>
      <c t="n" s="7" r="C12">
        <v>1595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1</v>
      </c>
      <c t="s" s="2" r="B1">
        <v>1</v>
      </c>
    </row>
    <row spans="1:3" r="2">
      <c t="s" s="2" r="B2">
        <v>2</v>
      </c>
      <c t="s" s="2" r="C2">
        <v>78</v>
      </c>
    </row>
    <row spans="1:3" r="3">
      <c t="s" s="3" r="A3">
        <v>502</v>
      </c>
    </row>
    <row spans="1:3" r="4">
      <c t="s" s="4" r="A4">
        <v>503</v>
      </c>
      <c t="n" s="7" r="B4">
        <v>10432</v>
      </c>
      <c t="n" s="7" r="C4">
        <v>120119</v>
      </c>
    </row>
    <row spans="1:3" r="5">
      <c t="s" s="4" r="A5">
        <v>496</v>
      </c>
    </row>
    <row spans="1:3" r="6">
      <c t="s" s="3" r="A6">
        <v>502</v>
      </c>
    </row>
    <row spans="1:3" r="7">
      <c t="s" s="4" r="A7">
        <v>503</v>
      </c>
      <c t="n" s="6" r="B7">
        <v>182</v>
      </c>
      <c t="n" s="6" r="C7">
        <v>50</v>
      </c>
    </row>
    <row spans="1:3" r="8">
      <c t="s" s="4" r="A8">
        <v>497</v>
      </c>
    </row>
    <row spans="1:3" r="9">
      <c t="s" s="3" r="A9">
        <v>502</v>
      </c>
    </row>
    <row spans="1:3" r="10">
      <c t="s" s="4" r="A10">
        <v>503</v>
      </c>
      <c t="n" s="7" r="B10">
        <v>10250</v>
      </c>
      <c t="n" s="7" r="C10">
        <v>1200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23</v>
      </c>
    </row>
    <row spans="1:3" r="2">
      <c t="s" s="3" r="A2">
        <v>209</v>
      </c>
    </row>
    <row spans="1:3" r="3">
      <c t="s" s="4" r="A3">
        <v>505</v>
      </c>
      <c t="n" s="7" r="B3">
        <v>4997</v>
      </c>
      <c t="n" s="7" r="C3">
        <v>6283</v>
      </c>
    </row>
    <row spans="1:3" r="4">
      <c t="s" s="4" r="A4">
        <v>506</v>
      </c>
      <c t="n" s="6" r="B4">
        <v>2789</v>
      </c>
      <c t="n" s="6" r="C4">
        <v>2905</v>
      </c>
    </row>
    <row spans="1:3" r="5">
      <c t="s" s="4" r="A5">
        <v>507</v>
      </c>
      <c t="n" s="6" r="B5">
        <v>1946</v>
      </c>
      <c t="n" s="6" r="C5">
        <v>1247</v>
      </c>
    </row>
    <row spans="1:3" r="6">
      <c t="s" s="4" r="A6">
        <v>508</v>
      </c>
      <c t="n" s="6" r="B6">
        <v>5460</v>
      </c>
      <c t="n" s="6" r="C6">
        <v>5340</v>
      </c>
    </row>
    <row spans="1:3" r="7">
      <c t="s" s="4" r="A7">
        <v>509</v>
      </c>
      <c t="n" s="6" r="B7">
        <v>10808</v>
      </c>
      <c t="n" s="6" r="C7">
        <v>10776</v>
      </c>
    </row>
    <row spans="1:3" r="8">
      <c t="s" s="4" r="A8">
        <v>510</v>
      </c>
      <c t="n" s="6" r="B8">
        <v>1039</v>
      </c>
      <c t="n" s="6" r="C8">
        <v>1039</v>
      </c>
    </row>
    <row spans="1:3" r="9">
      <c t="s" s="4" r="A9">
        <v>511</v>
      </c>
      <c t="n" s="6" r="B9">
        <v>4918</v>
      </c>
      <c t="n" s="6" r="C9">
        <v>5226</v>
      </c>
    </row>
    <row spans="1:3" r="10">
      <c t="s" s="4" r="A10">
        <v>512</v>
      </c>
      <c t="n" s="6" r="B10">
        <v>6443</v>
      </c>
      <c t="n" s="6" r="C10">
        <v>2641</v>
      </c>
    </row>
    <row spans="1:3" r="11">
      <c t="s" s="4" r="A11">
        <v>65</v>
      </c>
      <c t="n" s="7" r="B11">
        <v>38400</v>
      </c>
      <c t="n" s="7" r="C11">
        <v>354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13</v>
      </c>
      <c t="s" s="2" r="B1">
        <v>1</v>
      </c>
      <c t="s" s="2" r="D1">
        <v>348</v>
      </c>
    </row>
    <row spans="1:4" r="2">
      <c t="s" s="2" r="B2">
        <v>2</v>
      </c>
      <c t="s" s="2" r="C2">
        <v>78</v>
      </c>
      <c t="s" s="2" r="D2">
        <v>23</v>
      </c>
    </row>
    <row spans="1:4" r="3">
      <c t="s" s="3" r="A3">
        <v>514</v>
      </c>
    </row>
    <row spans="1:4" r="4">
      <c t="s" s="4" r="A4">
        <v>515</v>
      </c>
      <c t="n" s="7" r="B4">
        <v>0</v>
      </c>
      <c t="n" s="7" r="C4">
        <v>101637</v>
      </c>
    </row>
    <row spans="1:4" r="5">
      <c t="s" s="4" r="A5">
        <v>516</v>
      </c>
      <c t="n" s="7" r="B5">
        <v>2705</v>
      </c>
      <c t="n" s="6" r="C5">
        <v>516</v>
      </c>
    </row>
    <row spans="1:4" r="6">
      <c t="s" s="4" r="A6">
        <v>517</v>
      </c>
    </row>
    <row spans="1:4" r="7">
      <c t="s" s="3" r="A7">
        <v>514</v>
      </c>
    </row>
    <row spans="1:4" r="8">
      <c t="s" s="4" r="A8">
        <v>515</v>
      </c>
      <c t="n" s="7" r="D8">
        <v>127147</v>
      </c>
    </row>
    <row spans="1:4" r="9">
      <c t="s" s="4" r="A9">
        <v>316</v>
      </c>
      <c t="s" s="4" r="B9">
        <v>317</v>
      </c>
    </row>
    <row spans="1:4" r="10">
      <c t="s" s="4" r="A10">
        <v>518</v>
      </c>
      <c t="n" s="7" r="B10">
        <v>125000</v>
      </c>
    </row>
    <row spans="1:4" r="11">
      <c t="s" s="4" r="A11">
        <v>519</v>
      </c>
      <c t="n" s="6" r="B11">
        <v>2772</v>
      </c>
    </row>
    <row spans="1:4" r="12">
      <c t="s" s="4" r="A12">
        <v>520</v>
      </c>
      <c t="n" s="6" r="B12">
        <v>625</v>
      </c>
    </row>
    <row spans="1:4" r="13">
      <c t="s" s="4" r="A13">
        <v>516</v>
      </c>
      <c t="n" s="7" r="B13">
        <v>2461</v>
      </c>
      <c t="n" s="7" r="C13">
        <v>4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23</v>
      </c>
    </row>
    <row spans="1:3" r="2">
      <c t="s" s="3" r="A2">
        <v>522</v>
      </c>
    </row>
    <row spans="1:3" r="3">
      <c t="s" s="4" r="A3">
        <v>523</v>
      </c>
      <c t="n" s="7" r="B3">
        <v>508895000</v>
      </c>
      <c t="n" s="7" r="C3">
        <v>543332000</v>
      </c>
    </row>
    <row spans="1:3" r="4">
      <c t="s" s="4" r="A4">
        <v>390</v>
      </c>
      <c t="n" s="6" r="B4">
        <v>343000000</v>
      </c>
      <c t="n" s="6" r="C4">
        <v>293000000</v>
      </c>
    </row>
    <row spans="1:3" r="5">
      <c t="s" s="4" r="A5">
        <v>524</v>
      </c>
      <c t="n" s="6" r="B5">
        <v>5460000</v>
      </c>
      <c t="n" s="6" r="C5">
        <v>5340000</v>
      </c>
    </row>
    <row spans="1:3" r="6">
      <c t="s" s="4" r="A6">
        <v>525</v>
      </c>
      <c t="n" s="6" r="B6">
        <v>8450000</v>
      </c>
    </row>
    <row spans="1:3" r="7">
      <c t="s" s="4" r="A7">
        <v>526</v>
      </c>
      <c t="n" s="6" r="B7">
        <v>0</v>
      </c>
    </row>
    <row spans="1:3" r="8">
      <c t="s" s="4" r="A8">
        <v>416</v>
      </c>
    </row>
    <row spans="1:3" r="9">
      <c t="s" s="3" r="A9">
        <v>522</v>
      </c>
    </row>
    <row spans="1:3" r="10">
      <c t="s" s="4" r="A10">
        <v>523</v>
      </c>
      <c t="n" s="6" r="B10">
        <v>130445000</v>
      </c>
      <c t="n" s="6" r="C10">
        <v>131233000</v>
      </c>
    </row>
    <row spans="1:3" r="11">
      <c t="s" s="4" r="A11">
        <v>403</v>
      </c>
    </row>
    <row spans="1:3" r="12">
      <c t="s" s="3" r="A12">
        <v>522</v>
      </c>
    </row>
    <row spans="1:3" r="13">
      <c t="s" s="4" r="A13">
        <v>523</v>
      </c>
      <c t="n" s="6" r="B13">
        <v>335730000</v>
      </c>
      <c t="n" s="6" r="C13">
        <v>369002000</v>
      </c>
    </row>
    <row spans="1:3" r="14">
      <c t="s" s="4" r="A14">
        <v>390</v>
      </c>
      <c t="n" s="6" r="B14">
        <v>75000000</v>
      </c>
      <c t="n" s="6" r="C14">
        <v>55000000</v>
      </c>
    </row>
    <row spans="1:3" r="15">
      <c t="s" s="4" r="A15">
        <v>417</v>
      </c>
    </row>
    <row spans="1:3" r="16">
      <c t="s" s="3" r="A16">
        <v>522</v>
      </c>
    </row>
    <row spans="1:3" r="17">
      <c t="s" s="4" r="A17">
        <v>523</v>
      </c>
      <c t="n" s="6" r="B17">
        <v>42720000</v>
      </c>
      <c t="n" s="6" r="C17">
        <v>43097000</v>
      </c>
    </row>
    <row spans="1:3" r="18">
      <c t="s" s="4" r="A18">
        <v>390</v>
      </c>
      <c t="n" s="6" r="B18">
        <v>268000000</v>
      </c>
      <c t="n" s="6" r="C18">
        <v>238000000</v>
      </c>
    </row>
    <row spans="1:3" r="19">
      <c t="s" s="4" r="A19">
        <v>527</v>
      </c>
    </row>
    <row spans="1:3" r="20">
      <c t="s" s="3" r="A20">
        <v>522</v>
      </c>
    </row>
    <row spans="1:3" r="21">
      <c t="s" s="4" r="A21">
        <v>528</v>
      </c>
      <c t="n" s="6" r="B21">
        <v>131259000</v>
      </c>
      <c t="n" s="6" r="C21">
        <v>131984000</v>
      </c>
    </row>
    <row spans="1:3" r="22">
      <c t="s" s="4" r="A22">
        <v>529</v>
      </c>
    </row>
    <row spans="1:3" r="23">
      <c t="s" s="3" r="A23">
        <v>522</v>
      </c>
    </row>
    <row spans="1:3" r="24">
      <c t="s" s="4" r="A24">
        <v>528</v>
      </c>
      <c t="n" s="6" r="B24">
        <v>330973000</v>
      </c>
      <c t="n" s="6" r="C24">
        <v>364478000</v>
      </c>
    </row>
    <row spans="1:3" r="25">
      <c t="s" s="4" r="A25">
        <v>530</v>
      </c>
      <c t="n" s="7" r="B25">
        <v>71349000</v>
      </c>
      <c t="n" s="7" r="C25">
        <v>5205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23</v>
      </c>
    </row>
    <row spans="1:3" r="2">
      <c t="s" s="3" r="A2">
        <v>532</v>
      </c>
    </row>
    <row spans="1:3" r="3">
      <c t="s" s="4" r="A3">
        <v>375</v>
      </c>
      <c t="n" s="7" r="B3">
        <v>0</v>
      </c>
      <c t="n" s="7" r="C3">
        <v>61</v>
      </c>
    </row>
    <row spans="1:3" r="4">
      <c t="s" s="3" r="A4">
        <v>34</v>
      </c>
    </row>
    <row spans="1:3" r="5">
      <c t="s" s="4" r="A5">
        <v>512</v>
      </c>
      <c t="n" s="6" r="B5">
        <v>-6443</v>
      </c>
      <c t="n" s="6" r="C5">
        <v>-2641</v>
      </c>
    </row>
    <row spans="1:3" r="6">
      <c t="s" s="4" r="A6">
        <v>508</v>
      </c>
      <c t="n" s="6" r="B6">
        <v>-5460</v>
      </c>
      <c t="n" s="6" r="C6">
        <v>-5340</v>
      </c>
    </row>
    <row spans="1:3" r="7">
      <c t="s" s="4" r="A7">
        <v>533</v>
      </c>
    </row>
    <row spans="1:3" r="8">
      <c t="s" s="3" r="A8">
        <v>532</v>
      </c>
    </row>
    <row spans="1:3" r="9">
      <c t="s" s="4" r="A9">
        <v>375</v>
      </c>
      <c t="n" s="6" r="B9">
        <v>0</v>
      </c>
      <c t="n" s="6" r="C9">
        <v>61</v>
      </c>
    </row>
    <row spans="1:3" r="10">
      <c t="s" s="4" r="A10">
        <v>534</v>
      </c>
      <c t="n" s="6" r="B10">
        <v>0</v>
      </c>
      <c t="n" s="6" r="C10">
        <v>61</v>
      </c>
    </row>
    <row spans="1:3" r="11">
      <c t="s" s="3" r="A11">
        <v>34</v>
      </c>
    </row>
    <row spans="1:3" r="12">
      <c t="s" s="4" r="A12">
        <v>512</v>
      </c>
      <c t="n" s="6" r="B12">
        <v>-6443</v>
      </c>
      <c t="n" s="6" r="C12">
        <v>-2641</v>
      </c>
    </row>
    <row spans="1:3" r="13">
      <c t="s" s="4" r="A13">
        <v>508</v>
      </c>
      <c t="n" s="6" r="B13">
        <v>-5460</v>
      </c>
      <c t="n" s="6" r="C13">
        <v>-5340</v>
      </c>
    </row>
    <row spans="1:3" r="14">
      <c t="s" s="4" r="A14">
        <v>535</v>
      </c>
      <c t="n" s="6" r="B14">
        <v>-11903</v>
      </c>
      <c t="n" s="6" r="C14">
        <v>-7981</v>
      </c>
    </row>
    <row spans="1:3" r="15">
      <c t="s" s="4" r="A15">
        <v>536</v>
      </c>
    </row>
    <row spans="1:3" r="16">
      <c t="s" s="3" r="A16">
        <v>532</v>
      </c>
    </row>
    <row spans="1:3" r="17">
      <c t="s" s="4" r="A17">
        <v>375</v>
      </c>
      <c t="n" s="6" r="B17">
        <v>0</v>
      </c>
      <c t="n" s="6" r="C17">
        <v>0</v>
      </c>
    </row>
    <row spans="1:3" r="18">
      <c t="s" s="4" r="A18">
        <v>534</v>
      </c>
      <c t="n" s="6" r="B18">
        <v>0</v>
      </c>
      <c t="n" s="6" r="C18">
        <v>0</v>
      </c>
    </row>
    <row spans="1:3" r="19">
      <c t="s" s="3" r="A19">
        <v>34</v>
      </c>
    </row>
    <row spans="1:3" r="20">
      <c t="s" s="4" r="A20">
        <v>512</v>
      </c>
      <c t="n" s="6" r="B20">
        <v>0</v>
      </c>
      <c t="n" s="6" r="C20">
        <v>0</v>
      </c>
    </row>
    <row spans="1:3" r="21">
      <c t="s" s="4" r="A21">
        <v>508</v>
      </c>
      <c t="n" s="6" r="B21">
        <v>0</v>
      </c>
      <c t="n" s="6" r="C21">
        <v>0</v>
      </c>
    </row>
    <row spans="1:3" r="22">
      <c t="s" s="4" r="A22">
        <v>535</v>
      </c>
      <c t="n" s="6" r="B22">
        <v>0</v>
      </c>
      <c t="n" s="6" r="C22">
        <v>0</v>
      </c>
    </row>
    <row spans="1:3" r="23">
      <c t="s" s="4" r="A23">
        <v>537</v>
      </c>
    </row>
    <row spans="1:3" r="24">
      <c t="s" s="3" r="A24">
        <v>532</v>
      </c>
    </row>
    <row spans="1:3" r="25">
      <c t="s" s="4" r="A25">
        <v>375</v>
      </c>
      <c t="n" s="6" r="B25">
        <v>0</v>
      </c>
      <c t="n" s="6" r="C25">
        <v>61</v>
      </c>
    </row>
    <row spans="1:3" r="26">
      <c t="s" s="4" r="A26">
        <v>534</v>
      </c>
      <c t="n" s="6" r="B26">
        <v>0</v>
      </c>
      <c t="n" s="6" r="C26">
        <v>61</v>
      </c>
    </row>
    <row spans="1:3" r="27">
      <c t="s" s="3" r="A27">
        <v>34</v>
      </c>
    </row>
    <row spans="1:3" r="28">
      <c t="s" s="4" r="A28">
        <v>512</v>
      </c>
      <c t="n" s="6" r="B28">
        <v>-6443</v>
      </c>
      <c t="n" s="6" r="C28">
        <v>-2641</v>
      </c>
    </row>
    <row spans="1:3" r="29">
      <c t="s" s="4" r="A29">
        <v>508</v>
      </c>
      <c t="n" s="6" r="B29">
        <v>0</v>
      </c>
      <c t="n" s="6" r="C29">
        <v>0</v>
      </c>
    </row>
    <row spans="1:3" r="30">
      <c t="s" s="4" r="A30">
        <v>535</v>
      </c>
      <c t="n" s="6" r="B30">
        <v>-6443</v>
      </c>
      <c t="n" s="6" r="C30">
        <v>-2641</v>
      </c>
    </row>
    <row spans="1:3" r="31">
      <c t="s" s="4" r="A31">
        <v>538</v>
      </c>
    </row>
    <row spans="1:3" r="32">
      <c t="s" s="3" r="A32">
        <v>532</v>
      </c>
    </row>
    <row spans="1:3" r="33">
      <c t="s" s="4" r="A33">
        <v>375</v>
      </c>
      <c t="n" s="6" r="B33">
        <v>0</v>
      </c>
      <c t="n" s="6" r="C33">
        <v>0</v>
      </c>
    </row>
    <row spans="1:3" r="34">
      <c t="s" s="4" r="A34">
        <v>534</v>
      </c>
      <c t="n" s="6" r="B34">
        <v>0</v>
      </c>
      <c t="n" s="6" r="C34">
        <v>0</v>
      </c>
    </row>
    <row spans="1:3" r="35">
      <c t="s" s="3" r="A35">
        <v>34</v>
      </c>
    </row>
    <row spans="1:3" r="36">
      <c t="s" s="4" r="A36">
        <v>512</v>
      </c>
      <c t="n" s="6" r="B36">
        <v>0</v>
      </c>
      <c t="n" s="6" r="C36">
        <v>0</v>
      </c>
    </row>
    <row spans="1:3" r="37">
      <c t="s" s="4" r="A37">
        <v>508</v>
      </c>
      <c t="n" s="6" r="B37">
        <v>-5460</v>
      </c>
      <c t="n" s="6" r="C37">
        <v>-5340</v>
      </c>
    </row>
    <row spans="1:3" r="38">
      <c t="s" s="4" r="A38">
        <v>535</v>
      </c>
      <c t="n" s="7" r="B38">
        <v>-5460</v>
      </c>
      <c t="n" s="7" r="C38">
        <v>-53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9</v>
      </c>
      <c t="s" s="2" r="C1">
        <v>1</v>
      </c>
    </row>
    <row spans="1:4" r="2">
      <c t="s" s="2" r="C2">
        <v>2</v>
      </c>
      <c t="s" s="2" r="D2">
        <v>78</v>
      </c>
    </row>
    <row spans="1:4" r="3">
      <c t="s" s="3" r="A3">
        <v>540</v>
      </c>
    </row>
    <row spans="1:4" r="4">
      <c t="s" s="4" r="A4">
        <v>541</v>
      </c>
      <c t="n" s="7" r="C4">
        <v>5340</v>
      </c>
      <c t="n" s="7" r="D4">
        <v>6570</v>
      </c>
    </row>
    <row spans="1:4" r="5">
      <c t="s" s="4" r="A5">
        <v>542</v>
      </c>
      <c t="n" s="6" r="C5">
        <v>0</v>
      </c>
      <c t="n" s="6" r="D5">
        <v>0</v>
      </c>
    </row>
    <row spans="1:4" r="6">
      <c t="s" s="4" r="A6">
        <v>543</v>
      </c>
      <c t="n" s="6" r="C6">
        <v>120</v>
      </c>
      <c t="n" s="6" r="D6">
        <v>150</v>
      </c>
    </row>
    <row spans="1:4" r="7">
      <c t="s" s="4" r="A7">
        <v>544</v>
      </c>
      <c t="n" s="6" r="C7">
        <v>5460</v>
      </c>
      <c t="n" s="6" r="D7">
        <v>6720</v>
      </c>
    </row>
    <row spans="1:4" r="8">
      <c t="s" s="4" r="A8">
        <v>545</v>
      </c>
      <c t="s" s="4" r="B8">
        <v>546</v>
      </c>
      <c t="n" s="7" r="C8">
        <v>120</v>
      </c>
      <c t="n" s="7" r="D8">
        <v>150</v>
      </c>
    </row>
    <row spans="1:4" r="9">
      <c t="n" r="A9"/>
    </row>
    <row spans="1:4" r="10">
      <c t="s" s="4" r="A10">
        <v>546</v>
      </c>
      <c t="s" s="4" r="B10">
        <v>547</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8</v>
      </c>
      <c t="s" s="2" r="B1">
        <v>1</v>
      </c>
    </row>
    <row spans="1:3" r="2">
      <c t="s" s="2" r="B2">
        <v>2</v>
      </c>
      <c t="s" s="2" r="C2">
        <v>78</v>
      </c>
    </row>
    <row spans="1:3" r="3">
      <c t="s" s="3" r="A3">
        <v>218</v>
      </c>
    </row>
    <row spans="1:3" r="4">
      <c t="s" s="4" r="A4">
        <v>549</v>
      </c>
      <c t="n" s="7" r="B4">
        <v>728000</v>
      </c>
    </row>
    <row spans="1:3" r="5">
      <c t="s" s="4" r="A5">
        <v>550</v>
      </c>
      <c t="n" s="7" r="C5">
        <v>0</v>
      </c>
    </row>
    <row spans="1:3" r="6">
      <c t="s" s="4" r="A6">
        <v>551</v>
      </c>
      <c t="n" s="6" r="B6">
        <v>3184000</v>
      </c>
    </row>
    <row spans="1:3" r="7">
      <c t="s" s="4" r="A7">
        <v>552</v>
      </c>
      <c t="n" s="7" r="B7">
        <v>706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3</v>
      </c>
      <c t="s" s="2" r="B1">
        <v>1</v>
      </c>
    </row>
    <row spans="1:3" r="2">
      <c t="s" s="2" r="B2">
        <v>2</v>
      </c>
      <c t="s" s="2" r="C2">
        <v>23</v>
      </c>
    </row>
    <row spans="1:3" r="3">
      <c t="s" s="3" r="A3">
        <v>554</v>
      </c>
    </row>
    <row spans="1:3" r="4">
      <c t="s" s="4" r="A4">
        <v>555</v>
      </c>
      <c t="n" s="7" r="B4">
        <v>0</v>
      </c>
      <c t="n" s="7" r="C4">
        <v>61</v>
      </c>
    </row>
    <row spans="1:3" r="5">
      <c t="s" s="4" r="A5">
        <v>556</v>
      </c>
      <c t="n" s="6" r="B5">
        <v>-6443</v>
      </c>
      <c t="n" s="6" r="C5">
        <v>-2641</v>
      </c>
    </row>
    <row spans="1:3" r="6">
      <c t="s" s="4" r="A6">
        <v>557</v>
      </c>
    </row>
    <row spans="1:3" r="7">
      <c t="s" s="3" r="A7">
        <v>554</v>
      </c>
    </row>
    <row spans="1:3" r="8">
      <c t="s" s="4" r="A8">
        <v>558</v>
      </c>
      <c t="n" s="6" r="B8">
        <v>410730</v>
      </c>
      <c t="n" s="6" r="C8">
        <v>424002</v>
      </c>
    </row>
    <row spans="1:3" r="9">
      <c t="s" s="4" r="A9">
        <v>559</v>
      </c>
    </row>
    <row spans="1:3" r="10">
      <c t="s" s="3" r="A10">
        <v>554</v>
      </c>
    </row>
    <row spans="1:3" r="11">
      <c t="s" s="4" r="A11">
        <v>555</v>
      </c>
      <c t="n" s="6" r="B11">
        <v>0</v>
      </c>
      <c t="n" s="6" r="C11">
        <v>61</v>
      </c>
    </row>
    <row spans="1:3" r="12">
      <c t="s" s="4" r="A12">
        <v>560</v>
      </c>
    </row>
    <row spans="1:3" r="13">
      <c t="s" s="3" r="A13">
        <v>554</v>
      </c>
    </row>
    <row spans="1:3" r="14">
      <c t="s" s="4" r="A14">
        <v>556</v>
      </c>
      <c t="n" s="7" r="B14">
        <v>-6443</v>
      </c>
      <c t="n" s="7" r="C14">
        <v>-2641</v>
      </c>
    </row>
    <row spans="1:3" r="15">
      <c t="s" s="4" r="A15">
        <v>561</v>
      </c>
    </row>
    <row spans="1:3" r="16">
      <c t="s" s="3" r="A16">
        <v>554</v>
      </c>
    </row>
    <row spans="1:3" r="17">
      <c t="s" s="4" r="A17">
        <v>562</v>
      </c>
      <c t="s" s="4" r="B17">
        <v>563</v>
      </c>
    </row>
    <row spans="1:3" r="18">
      <c t="s" s="4" r="A18">
        <v>564</v>
      </c>
      <c t="s" s="4" r="B18">
        <v>565</v>
      </c>
    </row>
    <row spans="1:3" r="19">
      <c t="s" s="4" r="A19">
        <v>566</v>
      </c>
    </row>
    <row spans="1:3" r="20">
      <c t="s" s="3" r="A20">
        <v>554</v>
      </c>
    </row>
    <row spans="1:3" r="21">
      <c t="s" s="4" r="A21">
        <v>562</v>
      </c>
      <c t="s" s="4" r="B21">
        <v>567</v>
      </c>
    </row>
    <row spans="1:3" r="22">
      <c t="s" s="4" r="A22">
        <v>564</v>
      </c>
      <c t="s" s="4" r="B22">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78</v>
      </c>
    </row>
    <row spans="1:3" r="3">
      <c t="s" s="3" r="A3">
        <v>138</v>
      </c>
    </row>
    <row spans="1:3" r="4">
      <c t="s" s="4" r="A4">
        <v>98</v>
      </c>
      <c t="n" s="7" r="B4">
        <v>18592</v>
      </c>
      <c t="n" s="7" r="C4">
        <v>13628</v>
      </c>
    </row>
    <row spans="1:3" r="5">
      <c t="s" s="3" r="A5">
        <v>139</v>
      </c>
    </row>
    <row spans="1:3" r="6">
      <c t="s" s="4" r="A6">
        <v>90</v>
      </c>
      <c t="n" s="6" r="B6">
        <v>16999</v>
      </c>
      <c t="n" s="6" r="C6">
        <v>15783</v>
      </c>
    </row>
    <row spans="1:3" r="7">
      <c t="s" s="4" r="A7">
        <v>140</v>
      </c>
      <c t="n" s="6" r="B7">
        <v>1151</v>
      </c>
      <c t="n" s="6" r="C7">
        <v>898</v>
      </c>
    </row>
    <row spans="1:3" r="8">
      <c t="s" s="4" r="A8">
        <v>141</v>
      </c>
      <c t="n" s="6" r="B8">
        <v>116</v>
      </c>
      <c t="n" s="6" r="C8">
        <v>90</v>
      </c>
    </row>
    <row spans="1:3" r="9">
      <c t="s" s="4" r="A9">
        <v>142</v>
      </c>
      <c t="n" s="6" r="B9">
        <v>-975</v>
      </c>
      <c t="n" s="6" r="C9">
        <v>-1824</v>
      </c>
    </row>
    <row spans="1:3" r="10">
      <c t="s" s="4" r="A10">
        <v>143</v>
      </c>
      <c t="n" s="6" r="B10">
        <v>0</v>
      </c>
      <c t="n" s="6" r="C10">
        <v>114</v>
      </c>
    </row>
    <row spans="1:3" r="11">
      <c t="s" s="4" r="A11">
        <v>96</v>
      </c>
      <c t="n" s="6" r="B11">
        <v>1133</v>
      </c>
      <c t="n" s="6" r="C11">
        <v>0</v>
      </c>
    </row>
    <row spans="1:3" r="12">
      <c t="s" s="4" r="A12">
        <v>144</v>
      </c>
      <c t="n" s="6" r="B12">
        <v>-6551</v>
      </c>
      <c t="n" s="6" r="C12">
        <v>-5767</v>
      </c>
    </row>
    <row spans="1:3" r="13">
      <c t="s" s="4" r="A13">
        <v>134</v>
      </c>
      <c t="n" s="6" r="B13">
        <v>23</v>
      </c>
      <c t="n" s="6" r="C13">
        <v>26</v>
      </c>
    </row>
    <row spans="1:3" r="14">
      <c t="s" s="4" r="A14">
        <v>87</v>
      </c>
      <c t="n" s="6" r="B14">
        <v>120</v>
      </c>
      <c t="n" s="6" r="C14">
        <v>150</v>
      </c>
    </row>
    <row spans="1:3" r="15">
      <c t="s" s="3" r="A15">
        <v>145</v>
      </c>
    </row>
    <row spans="1:3" r="16">
      <c t="s" s="4" r="A16">
        <v>65</v>
      </c>
      <c t="n" s="6" r="B16">
        <v>-940</v>
      </c>
      <c t="n" s="6" r="C16">
        <v>497</v>
      </c>
    </row>
    <row spans="1:3" r="17">
      <c t="s" s="4" r="A17">
        <v>64</v>
      </c>
      <c t="n" s="6" r="B17">
        <v>9</v>
      </c>
      <c t="n" s="6" r="C17">
        <v>61</v>
      </c>
    </row>
    <row spans="1:3" r="18">
      <c t="s" s="4" r="A18">
        <v>60</v>
      </c>
      <c t="n" s="6" r="B18">
        <v>-509</v>
      </c>
      <c t="n" s="6" r="C18">
        <v>360</v>
      </c>
    </row>
    <row spans="1:3" r="19">
      <c t="s" s="4" r="A19">
        <v>146</v>
      </c>
      <c t="n" s="6" r="B19">
        <v>29168</v>
      </c>
      <c t="n" s="6" r="C19">
        <v>24016</v>
      </c>
    </row>
    <row spans="1:3" r="20">
      <c t="s" s="3" r="A20">
        <v>147</v>
      </c>
    </row>
    <row spans="1:3" r="21">
      <c t="s" s="4" r="A21">
        <v>148</v>
      </c>
      <c t="n" s="6" r="B21">
        <v>0</v>
      </c>
      <c t="n" s="6" r="C21">
        <v>-107294</v>
      </c>
    </row>
    <row spans="1:3" r="22">
      <c t="s" s="4" r="A22">
        <v>149</v>
      </c>
      <c t="n" s="6" r="B22">
        <v>-10432</v>
      </c>
      <c t="n" s="6" r="C22">
        <v>-12825</v>
      </c>
    </row>
    <row spans="1:3" r="23">
      <c t="s" s="4" r="A23">
        <v>150</v>
      </c>
      <c t="n" s="6" r="B23">
        <v>16</v>
      </c>
      <c t="n" s="6" r="C23">
        <v>-290</v>
      </c>
    </row>
    <row spans="1:3" r="24">
      <c t="s" s="4" r="A24">
        <v>151</v>
      </c>
      <c t="n" s="6" r="B24">
        <v>0</v>
      </c>
      <c t="n" s="6" r="C24">
        <v>-267</v>
      </c>
    </row>
    <row spans="1:3" r="25">
      <c t="s" s="4" r="A25">
        <v>30</v>
      </c>
      <c t="n" s="6" r="B25">
        <v>0</v>
      </c>
      <c t="n" s="6" r="C25">
        <v>-101637</v>
      </c>
    </row>
    <row spans="1:3" r="26">
      <c t="s" s="4" r="A26">
        <v>152</v>
      </c>
      <c t="n" s="6" r="B26">
        <v>-1619</v>
      </c>
      <c t="n" s="6" r="C26">
        <v>0</v>
      </c>
    </row>
    <row spans="1:3" r="27">
      <c t="s" s="4" r="A27">
        <v>153</v>
      </c>
      <c t="n" s="6" r="B27">
        <v>-12035</v>
      </c>
      <c t="n" s="6" r="C27">
        <v>-222313</v>
      </c>
    </row>
    <row spans="1:3" r="28">
      <c t="s" s="3" r="A28">
        <v>154</v>
      </c>
    </row>
    <row spans="1:3" r="29">
      <c t="s" s="4" r="A29">
        <v>155</v>
      </c>
      <c t="n" s="6" r="B29">
        <v>0</v>
      </c>
      <c t="n" s="6" r="C29">
        <v>37000</v>
      </c>
    </row>
    <row spans="1:3" r="30">
      <c t="s" s="4" r="A30">
        <v>156</v>
      </c>
      <c t="n" s="6" r="B30">
        <v>-34437</v>
      </c>
      <c t="n" s="6" r="C30">
        <v>-2707</v>
      </c>
    </row>
    <row spans="1:3" r="31">
      <c t="s" s="4" r="A31">
        <v>157</v>
      </c>
      <c t="n" s="6" r="B31">
        <v>50000</v>
      </c>
      <c t="n" s="6" r="C31">
        <v>150000</v>
      </c>
    </row>
    <row spans="1:3" r="32">
      <c t="s" s="4" r="A32">
        <v>158</v>
      </c>
      <c t="n" s="6" r="B32">
        <v>-34</v>
      </c>
      <c t="n" s="6" r="C32">
        <v>-26</v>
      </c>
    </row>
    <row spans="1:3" r="33">
      <c t="s" s="4" r="A33">
        <v>133</v>
      </c>
      <c t="n" s="6" r="B33">
        <v>-8393</v>
      </c>
      <c t="n" s="6" r="C33">
        <v>-1287</v>
      </c>
    </row>
    <row spans="1:3" r="34">
      <c t="s" s="4" r="A34">
        <v>159</v>
      </c>
      <c t="n" s="6" r="B34">
        <v>-10</v>
      </c>
      <c t="n" s="6" r="C34">
        <v>0</v>
      </c>
    </row>
    <row spans="1:3" r="35">
      <c t="s" s="4" r="A35">
        <v>160</v>
      </c>
      <c t="n" s="6" r="B35">
        <v>-14559</v>
      </c>
      <c t="n" s="6" r="C35">
        <v>-13714</v>
      </c>
    </row>
    <row spans="1:3" r="36">
      <c t="s" s="4" r="A36">
        <v>161</v>
      </c>
      <c t="n" s="6" r="B36">
        <v>-1457</v>
      </c>
      <c t="n" s="6" r="C36">
        <v>-601</v>
      </c>
    </row>
    <row spans="1:3" r="37">
      <c t="s" s="4" r="A37">
        <v>162</v>
      </c>
      <c t="n" s="6" r="B37">
        <v>222</v>
      </c>
      <c t="n" s="6" r="C37">
        <v>359</v>
      </c>
    </row>
    <row spans="1:3" r="38">
      <c t="s" s="4" r="A38">
        <v>163</v>
      </c>
      <c t="n" s="6" r="B38">
        <v>0</v>
      </c>
      <c t="n" s="6" r="C38">
        <v>-8800</v>
      </c>
    </row>
    <row spans="1:3" r="39">
      <c t="s" s="4" r="A39">
        <v>164</v>
      </c>
      <c t="n" s="6" r="B39">
        <v>-557</v>
      </c>
      <c t="n" s="6" r="C39">
        <v>-478</v>
      </c>
    </row>
    <row spans="1:3" r="40">
      <c t="s" s="4" r="A40">
        <v>165</v>
      </c>
      <c t="n" s="6" r="B40">
        <v>-9225</v>
      </c>
      <c t="n" s="6" r="C40">
        <v>159746</v>
      </c>
    </row>
    <row spans="1:3" r="41">
      <c t="s" s="4" r="A41">
        <v>166</v>
      </c>
      <c t="n" s="6" r="B41">
        <v>7908</v>
      </c>
      <c t="n" s="6" r="C41">
        <v>-38551</v>
      </c>
    </row>
    <row spans="1:3" r="42">
      <c t="s" s="4" r="A42">
        <v>167</v>
      </c>
      <c t="n" s="6" r="B42">
        <v>28527</v>
      </c>
      <c t="n" s="6" r="C42">
        <v>113093</v>
      </c>
    </row>
    <row spans="1:3" r="43">
      <c t="s" s="4" r="A43">
        <v>168</v>
      </c>
      <c t="n" s="6" r="B43">
        <v>36435</v>
      </c>
      <c t="n" s="6" r="C43">
        <v>74542</v>
      </c>
    </row>
    <row spans="1:3" r="44">
      <c t="s" s="3" r="A44">
        <v>169</v>
      </c>
    </row>
    <row spans="1:3" r="45">
      <c t="s" s="4" r="A45">
        <v>170</v>
      </c>
      <c t="n" s="6" r="B45">
        <v>8698</v>
      </c>
      <c t="n" s="6" r="C45">
        <v>6342</v>
      </c>
    </row>
    <row spans="1:3" r="46">
      <c t="s" s="3" r="A46">
        <v>171</v>
      </c>
    </row>
    <row spans="1:3" r="47">
      <c t="s" s="4" r="A47">
        <v>172</v>
      </c>
      <c t="n" s="6" r="B47">
        <v>17084</v>
      </c>
      <c t="n" s="6" r="C47">
        <v>16594</v>
      </c>
    </row>
    <row spans="1:3" r="48">
      <c t="s" s="4" r="A48">
        <v>173</v>
      </c>
      <c t="n" s="6" r="B48">
        <v>-3863</v>
      </c>
      <c t="n" s="6" r="C48">
        <v>-2212</v>
      </c>
    </row>
    <row spans="1:3" r="49">
      <c t="s" s="4" r="A49">
        <v>174</v>
      </c>
      <c t="n" s="7" r="B49">
        <v>0</v>
      </c>
      <c t="n" s="7" r="C49">
        <v>136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9</v>
      </c>
      <c t="s" s="2" r="B1">
        <v>1</v>
      </c>
    </row>
    <row spans="1:3" r="2">
      <c t="s" s="2" r="B2">
        <v>2</v>
      </c>
      <c t="s" s="2" r="C2">
        <v>78</v>
      </c>
    </row>
    <row spans="1:3" r="3">
      <c t="s" s="3" r="A3">
        <v>570</v>
      </c>
    </row>
    <row spans="1:3" r="4">
      <c t="s" s="4" r="A4">
        <v>571</v>
      </c>
      <c t="n" s="7" r="B4">
        <v>-5640</v>
      </c>
      <c t="n" s="7" r="C4">
        <v>-3090</v>
      </c>
    </row>
    <row spans="1:3" r="5">
      <c t="s" s="4" r="A5">
        <v>572</v>
      </c>
      <c t="n" s="6" r="B5">
        <v>-1777</v>
      </c>
      <c t="n" s="6" r="C5">
        <v>-878</v>
      </c>
    </row>
    <row spans="1:3" r="6">
      <c t="s" s="4" r="A6">
        <v>573</v>
      </c>
    </row>
    <row spans="1:3" r="7">
      <c t="s" s="3" r="A7">
        <v>570</v>
      </c>
    </row>
    <row spans="1:3" r="8">
      <c t="s" s="4" r="A8">
        <v>571</v>
      </c>
      <c t="n" s="6" r="B8">
        <v>-5640</v>
      </c>
      <c t="n" s="6" r="C8">
        <v>-3090</v>
      </c>
    </row>
    <row spans="1:3" r="9">
      <c t="s" s="4" r="A9">
        <v>574</v>
      </c>
    </row>
    <row spans="1:3" r="10">
      <c t="s" s="3" r="A10">
        <v>570</v>
      </c>
    </row>
    <row spans="1:3" r="11">
      <c t="s" s="4" r="A11">
        <v>572</v>
      </c>
      <c t="n" s="7" r="B11">
        <v>-1777</v>
      </c>
      <c t="n" s="7" r="C11">
        <v>-8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23</v>
      </c>
    </row>
    <row spans="1:3" r="2">
      <c t="s" s="3" r="A2">
        <v>218</v>
      </c>
    </row>
    <row spans="1:3" r="3">
      <c t="s" s="4" r="A3">
        <v>576</v>
      </c>
      <c t="n" s="7" r="B3">
        <v>0</v>
      </c>
      <c t="n" s="7" r="C3">
        <v>61</v>
      </c>
    </row>
    <row spans="1:3" r="4">
      <c t="s" s="4" r="A4">
        <v>577</v>
      </c>
      <c t="n" s="6" r="B4">
        <v>0</v>
      </c>
      <c t="n" s="6" r="C4">
        <v>0</v>
      </c>
    </row>
    <row spans="1:3" r="5">
      <c t="s" s="4" r="A5">
        <v>578</v>
      </c>
      <c t="n" s="6" r="B5">
        <v>0</v>
      </c>
      <c t="n" s="6" r="C5">
        <v>61</v>
      </c>
    </row>
    <row spans="1:3" r="6">
      <c t="s" s="4" r="A6">
        <v>579</v>
      </c>
      <c t="n" s="6" r="B6">
        <v>0</v>
      </c>
      <c t="n" s="6" r="C6">
        <v>-16</v>
      </c>
    </row>
    <row spans="1:3" r="7">
      <c t="s" s="4" r="A7">
        <v>580</v>
      </c>
      <c t="n" s="6" r="B7">
        <v>0</v>
      </c>
      <c t="n" s="6" r="C7">
        <v>0</v>
      </c>
    </row>
    <row spans="1:3" r="8">
      <c t="s" s="4" r="A8">
        <v>581</v>
      </c>
      <c t="n" s="7" r="B8">
        <v>0</v>
      </c>
      <c t="n" s="7" r="C8">
        <v>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3</v>
      </c>
    </row>
    <row spans="1:3" r="2">
      <c t="s" s="3" r="A2">
        <v>218</v>
      </c>
    </row>
    <row spans="1:3" r="3">
      <c t="s" s="4" r="A3">
        <v>583</v>
      </c>
      <c t="n" s="7" r="B3">
        <v>6443</v>
      </c>
      <c t="n" s="7" r="C3">
        <v>2641</v>
      </c>
    </row>
    <row spans="1:3" r="4">
      <c t="s" s="4" r="A4">
        <v>577</v>
      </c>
      <c t="n" s="6" r="B4">
        <v>0</v>
      </c>
      <c t="n" s="6" r="C4">
        <v>0</v>
      </c>
    </row>
    <row spans="1:3" r="5">
      <c t="s" s="4" r="A5">
        <v>584</v>
      </c>
      <c t="n" s="6" r="B5">
        <v>6443</v>
      </c>
      <c t="n" s="6" r="C5">
        <v>2641</v>
      </c>
    </row>
    <row spans="1:3" r="6">
      <c t="s" s="4" r="A6">
        <v>579</v>
      </c>
      <c t="n" s="6" r="B6">
        <v>0</v>
      </c>
      <c t="n" s="6" r="C6">
        <v>-16</v>
      </c>
    </row>
    <row spans="1:3" r="7">
      <c t="s" s="4" r="A7">
        <v>580</v>
      </c>
      <c t="n" s="6" r="B7">
        <v>0</v>
      </c>
      <c t="n" s="6" r="C7">
        <v>0</v>
      </c>
    </row>
    <row spans="1:3" r="8">
      <c t="s" s="4" r="A8">
        <v>581</v>
      </c>
      <c t="n" s="7" r="B8">
        <v>6443</v>
      </c>
      <c t="n" s="7" r="C8">
        <v>26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5</v>
      </c>
      <c t="s" s="2" r="B1">
        <v>1</v>
      </c>
    </row>
    <row spans="1:3" r="2">
      <c t="s" s="2" r="B2">
        <v>2</v>
      </c>
      <c t="s" s="2" r="C2">
        <v>78</v>
      </c>
    </row>
    <row spans="1:3" r="3">
      <c t="s" s="3" r="A3">
        <v>586</v>
      </c>
    </row>
    <row spans="1:3" r="4">
      <c t="s" s="4" r="A4">
        <v>587</v>
      </c>
      <c t="n" s="7" r="B4">
        <v>-2580</v>
      </c>
      <c t="n" s="7" r="C4">
        <v>-1161</v>
      </c>
    </row>
    <row spans="1:3" r="5">
      <c t="s" s="4" r="A5">
        <v>588</v>
      </c>
      <c t="n" s="6" r="B5">
        <v>-5640</v>
      </c>
      <c t="n" s="6" r="C5">
        <v>-2730</v>
      </c>
    </row>
    <row spans="1:3" r="6">
      <c t="s" s="4" r="A6">
        <v>589</v>
      </c>
      <c t="n" s="6" r="B6">
        <v>1777</v>
      </c>
      <c t="n" s="6" r="C6">
        <v>758</v>
      </c>
    </row>
    <row spans="1:3" r="7">
      <c t="s" s="4" r="A7">
        <v>105</v>
      </c>
      <c t="n" s="6" r="B7">
        <v>-3863</v>
      </c>
      <c t="n" s="6" r="C7">
        <v>-1972</v>
      </c>
    </row>
    <row spans="1:3" r="8">
      <c t="s" s="4" r="A8">
        <v>590</v>
      </c>
      <c t="n" s="6" r="B8">
        <v>-6443</v>
      </c>
      <c t="n" s="6" r="C8">
        <v>-3133</v>
      </c>
    </row>
    <row spans="1:3" r="9">
      <c t="s" s="4" r="A9">
        <v>591</v>
      </c>
    </row>
    <row spans="1:3" r="10">
      <c t="s" s="3" r="A10">
        <v>586</v>
      </c>
    </row>
    <row spans="1:3" r="11">
      <c t="s" s="4" r="A11">
        <v>587</v>
      </c>
      <c t="n" s="6" r="B11">
        <v>-2100</v>
      </c>
      <c t="n" s="6" r="C11">
        <v>-1161</v>
      </c>
    </row>
    <row spans="1:3" r="12">
      <c t="s" s="4" r="A12">
        <v>588</v>
      </c>
      <c t="n" s="6" r="B12">
        <v>-5640</v>
      </c>
      <c t="n" s="6" r="C12">
        <v>-2730</v>
      </c>
    </row>
    <row spans="1:3" r="13">
      <c t="s" s="4" r="A13">
        <v>589</v>
      </c>
      <c t="n" s="6" r="B13">
        <v>1777</v>
      </c>
      <c t="n" s="6" r="C13">
        <v>758</v>
      </c>
    </row>
    <row spans="1:3" r="14">
      <c t="s" s="4" r="A14">
        <v>105</v>
      </c>
      <c t="n" s="6" r="B14">
        <v>-3863</v>
      </c>
      <c t="n" s="6" r="C14">
        <v>-1972</v>
      </c>
    </row>
    <row spans="1:3" r="15">
      <c t="s" s="4" r="A15">
        <v>590</v>
      </c>
      <c t="n" s="7" r="B15">
        <v>-5963</v>
      </c>
      <c t="n" s="7" r="C15">
        <v>-31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2</v>
      </c>
      <c t="s" s="2" r="B1">
        <v>1</v>
      </c>
    </row>
    <row spans="1:3" r="2">
      <c t="s" s="2" r="B2">
        <v>2</v>
      </c>
      <c t="s" s="2" r="C2">
        <v>78</v>
      </c>
    </row>
    <row spans="1:3" r="3">
      <c t="s" s="3" r="A3">
        <v>593</v>
      </c>
    </row>
    <row spans="1:3" r="4">
      <c t="s" s="4" r="A4">
        <v>95</v>
      </c>
      <c t="n" s="7" r="B4">
        <v>9481</v>
      </c>
      <c t="n" s="7" r="C4">
        <v>6306</v>
      </c>
    </row>
    <row spans="1:3" r="5">
      <c t="s" s="4" r="A5">
        <v>594</v>
      </c>
    </row>
    <row spans="1:3" r="6">
      <c t="s" s="3" r="A6">
        <v>593</v>
      </c>
    </row>
    <row spans="1:3" r="7">
      <c t="s" s="4" r="A7">
        <v>95</v>
      </c>
      <c t="n" s="7" r="B7">
        <v>1777</v>
      </c>
      <c t="n" s="7" r="C7">
        <v>8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spans="1:6" r="1">
      <c t="s" s="1" r="A1">
        <v>595</v>
      </c>
      <c t="s" s="2" r="B1">
        <v>596</v>
      </c>
      <c t="s" s="2" r="C1">
        <v>597</v>
      </c>
      <c t="s" s="2" r="D1">
        <v>598</v>
      </c>
      <c t="s" s="2" r="E1">
        <v>2</v>
      </c>
      <c t="s" s="2" r="F1">
        <v>78</v>
      </c>
    </row>
    <row spans="1:6" r="2">
      <c t="s" s="3" r="A2">
        <v>599</v>
      </c>
    </row>
    <row spans="1:6" r="3">
      <c t="s" s="4" r="A3">
        <v>600</v>
      </c>
      <c t="n" s="7" r="E3">
        <v>14559</v>
      </c>
      <c t="n" s="7" r="F3">
        <v>13714</v>
      </c>
    </row>
    <row spans="1:6" r="4">
      <c t="s" s="4" r="A4">
        <v>172</v>
      </c>
      <c t="n" s="7" r="E4">
        <v>17084</v>
      </c>
      <c t="n" s="7" r="F4">
        <v>16594</v>
      </c>
    </row>
    <row spans="1:6" r="5">
      <c t="s" s="4" r="A5">
        <v>115</v>
      </c>
      <c t="n" s="8" r="E5">
        <v>0.17</v>
      </c>
      <c t="n" s="8" r="F5">
        <v>0.17</v>
      </c>
    </row>
    <row spans="1:6" r="6">
      <c t="s" s="4" r="A6">
        <v>601</v>
      </c>
    </row>
    <row spans="1:6" r="7">
      <c t="s" s="3" r="A7">
        <v>599</v>
      </c>
    </row>
    <row spans="1:6" r="8">
      <c t="s" s="4" r="A8">
        <v>602</v>
      </c>
      <c t="n" s="7" r="D8">
        <v>10808</v>
      </c>
    </row>
    <row spans="1:6" r="9">
      <c t="s" s="4" r="A9">
        <v>600</v>
      </c>
      <c t="n" s="6" r="D9">
        <v>5069</v>
      </c>
    </row>
    <row spans="1:6" r="10">
      <c t="s" s="4" r="A10">
        <v>172</v>
      </c>
      <c t="n" s="7" r="D10">
        <v>5739</v>
      </c>
    </row>
    <row spans="1:6" r="11">
      <c t="s" s="4" r="A11">
        <v>603</v>
      </c>
    </row>
    <row spans="1:6" r="12">
      <c t="s" s="3" r="A12">
        <v>599</v>
      </c>
    </row>
    <row spans="1:6" r="13">
      <c t="s" s="4" r="A13">
        <v>602</v>
      </c>
      <c t="n" s="7" r="C13">
        <v>10477</v>
      </c>
    </row>
    <row spans="1:6" r="14">
      <c t="s" s="4" r="A14">
        <v>600</v>
      </c>
      <c t="n" s="6" r="C14">
        <v>4911</v>
      </c>
    </row>
    <row spans="1:6" r="15">
      <c t="s" s="4" r="A15">
        <v>172</v>
      </c>
      <c t="n" s="7" r="C15">
        <v>5566</v>
      </c>
    </row>
    <row spans="1:6" r="16">
      <c t="s" s="4" r="A16">
        <v>604</v>
      </c>
    </row>
    <row spans="1:6" r="17">
      <c t="s" s="3" r="A17">
        <v>599</v>
      </c>
    </row>
    <row spans="1:6" r="18">
      <c t="s" s="4" r="A18">
        <v>605</v>
      </c>
      <c t="s" s="4" r="B18">
        <v>606</v>
      </c>
    </row>
    <row spans="1:6" r="19">
      <c t="s" s="4" r="A19">
        <v>115</v>
      </c>
      <c t="n" s="11" r="B19">
        <v>0.0019125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1</v>
      </c>
    </row>
    <row spans="1:3" r="2">
      <c t="s" s="2" r="B2">
        <v>2</v>
      </c>
      <c t="s" s="2" r="C2">
        <v>78</v>
      </c>
    </row>
    <row spans="1:3" r="3">
      <c t="s" s="3" r="A3">
        <v>176</v>
      </c>
    </row>
    <row spans="1:3" r="4">
      <c t="s" s="4" r="A4">
        <v>177</v>
      </c>
      <c t="n" s="7" r="B4">
        <v>251</v>
      </c>
      <c t="n" s="7" r="C4">
        <v>10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 Opera</vt:lpstr>
      <vt:lpstr>Summary of Significant Accounti</vt:lpstr>
      <vt:lpstr>Acquired Intangible Assets, Net</vt:lpstr>
      <vt:lpstr>Other Assets</vt:lpstr>
      <vt:lpstr>Future Minimum Rent</vt:lpstr>
      <vt:lpstr>Notes Payable and Unsecured Cre</vt:lpstr>
      <vt:lpstr>Intangible Lease Liabilities, N</vt:lpstr>
      <vt:lpstr>Commitments and Contingencies</vt:lpstr>
      <vt:lpstr>Related-Party Transactions and </vt:lpstr>
      <vt:lpstr>Segment Reporting</vt:lpstr>
      <vt:lpstr>Accounts Payable and Other Liab</vt:lpstr>
      <vt:lpstr>Preferred Equity Investment</vt:lpstr>
      <vt:lpstr>Fair Value</vt:lpstr>
      <vt:lpstr>Derivative Instruments and Hedg</vt:lpstr>
      <vt:lpstr>Accumulated Other Comprehensive</vt:lpstr>
      <vt:lpstr>Subsequent Events</vt:lpstr>
      <vt:lpstr>Summary of Significant Accoun24</vt:lpstr>
      <vt:lpstr>Acquired Intangible Assets, N25</vt:lpstr>
      <vt:lpstr>Other Assets (Tables)</vt:lpstr>
      <vt:lpstr>Future Minimum Rent (Tables)</vt:lpstr>
      <vt:lpstr>Notes Payable and Unsecured C28</vt:lpstr>
      <vt:lpstr>Intangible Lease Liabilities,29</vt:lpstr>
      <vt:lpstr>Related-Party Transactions an30</vt:lpstr>
      <vt:lpstr>Segment Reporting (Tables)</vt:lpstr>
      <vt:lpstr>Accounts Payable and Other Li32</vt:lpstr>
      <vt:lpstr>Fair Value (Tables)</vt:lpstr>
      <vt:lpstr>Derivative Instruments and He34</vt:lpstr>
      <vt:lpstr>Accumulated Other Comprehensi35</vt:lpstr>
      <vt:lpstr>Organization and Business Ope36</vt:lpstr>
      <vt:lpstr>Summary of Significant Accoun37</vt:lpstr>
      <vt:lpstr>Acquired Intangible Assets, N38</vt:lpstr>
      <vt:lpstr>Other Assets (Schedule of Other</vt:lpstr>
      <vt:lpstr>Future Minimum Rent (Schedule o</vt:lpstr>
      <vt:lpstr>Future Minimum Rent (Schedule41</vt:lpstr>
      <vt:lpstr>Notes Payable and Unsecured C42</vt:lpstr>
      <vt:lpstr>Notes Payable and Unsecured C43</vt:lpstr>
      <vt:lpstr>Notes Payable and Unsecured C44</vt:lpstr>
      <vt:lpstr>Intangible Lease Liabilities,45</vt:lpstr>
      <vt:lpstr>Commitments and Contingencies (</vt:lpstr>
      <vt:lpstr>Related-Party Transactions an47</vt:lpstr>
      <vt:lpstr>Related-Party Transactions An48</vt:lpstr>
      <vt:lpstr>Segment Reporting (Narrative) (</vt:lpstr>
      <vt:lpstr>Segment Reporting (Schedule of </vt:lpstr>
      <vt:lpstr>Segment Reporting (Schedule o51</vt:lpstr>
      <vt:lpstr>Segment Reporting (Schedule o52</vt:lpstr>
      <vt:lpstr>Accounts Payable and Other Li53</vt:lpstr>
      <vt:lpstr>Preferred Equity Investment (De</vt:lpstr>
      <vt:lpstr>Fair Value (Narrative) (Details</vt:lpstr>
      <vt:lpstr>Fair Value (Schedule of Fair Va</vt:lpstr>
      <vt:lpstr>Fair Value (Schedule of Reconci</vt:lpstr>
      <vt:lpstr>Derivative Instruments and He58</vt:lpstr>
      <vt:lpstr>Derivative Instruments and He59</vt:lpstr>
      <vt:lpstr>Derivative Instruments and He60</vt:lpstr>
      <vt:lpstr>Derivative Instruments and He61</vt:lpstr>
      <vt:lpstr>Derivative Instruments and He62</vt:lpstr>
      <vt:lpstr>Accumulated Other Comprehensi63</vt:lpstr>
      <vt:lpstr>Accumulated Other Comprehensi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37:58Z</dcterms:created>
  <dcterms:modified xmlns:dcterms="http://purl.org/dc/terms/" xmlns:xsi="http://www.w3.org/2001/XMLSchema-instance" xsi:type="dcterms:W3CDTF">2016-05-12T12:37:58Z</dcterms:modified>
  <dc:title xmlns:dc="http://purl.org/dc/elements/1.1/">Untitled</dc:title>
  <dc:description xmlns:dc="http://purl.org/dc/elements/1.1/"/>
  <dc:subject xmlns:dc="http://purl.org/dc/elements/1.1/"/>
  <cp:keywords/>
  <cp:category/>
</cp:coreProperties>
</file>